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Information and Basis o" sheetId="8" state="visible" r:id="rId8"/>
    <sheet xmlns:r="http://schemas.openxmlformats.org/officeDocument/2006/relationships" name="Business Combinations" sheetId="9" state="visible" r:id="rId9"/>
    <sheet xmlns:r="http://schemas.openxmlformats.org/officeDocument/2006/relationships" name="Long-Term Debt" sheetId="10" state="visible" r:id="rId10"/>
    <sheet xmlns:r="http://schemas.openxmlformats.org/officeDocument/2006/relationships" name="Private Placement Warrants and "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Basic and Diluted (Loss) Earnin" sheetId="15" state="visible" r:id="rId15"/>
    <sheet xmlns:r="http://schemas.openxmlformats.org/officeDocument/2006/relationships" name="Related Party Transac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General Information and Basis_2" sheetId="19" state="visible" r:id="rId19"/>
    <sheet xmlns:r="http://schemas.openxmlformats.org/officeDocument/2006/relationships" name="General Information and Basis_3" sheetId="20" state="visible" r:id="rId20"/>
    <sheet xmlns:r="http://schemas.openxmlformats.org/officeDocument/2006/relationships" name="Business Combinations (Tables)" sheetId="21" state="visible" r:id="rId21"/>
    <sheet xmlns:r="http://schemas.openxmlformats.org/officeDocument/2006/relationships" name="Long-Term Debt (Tables)" sheetId="22" state="visible" r:id="rId22"/>
    <sheet xmlns:r="http://schemas.openxmlformats.org/officeDocument/2006/relationships" name="Private Placement Warrants an_2" sheetId="23" state="visible" r:id="rId23"/>
    <sheet xmlns:r="http://schemas.openxmlformats.org/officeDocument/2006/relationships" name="Fair Value Measurements (Tables" sheetId="24" state="visible" r:id="rId24"/>
    <sheet xmlns:r="http://schemas.openxmlformats.org/officeDocument/2006/relationships" name="Basic and Diluted (Loss) Earn_2" sheetId="25" state="visible" r:id="rId25"/>
    <sheet xmlns:r="http://schemas.openxmlformats.org/officeDocument/2006/relationships" name="General Information and Basis_4" sheetId="26" state="visible" r:id="rId26"/>
    <sheet xmlns:r="http://schemas.openxmlformats.org/officeDocument/2006/relationships" name="Business Combinations - Narrati" sheetId="27" state="visible" r:id="rId27"/>
    <sheet xmlns:r="http://schemas.openxmlformats.org/officeDocument/2006/relationships" name="Business Combinations - Purchas" sheetId="28" state="visible" r:id="rId28"/>
    <sheet xmlns:r="http://schemas.openxmlformats.org/officeDocument/2006/relationships" name="Business Combinations - Pro For" sheetId="29" state="visible" r:id="rId29"/>
    <sheet xmlns:r="http://schemas.openxmlformats.org/officeDocument/2006/relationships" name="Long-Term Debt - Schedule of Lo" sheetId="30" state="visible" r:id="rId30"/>
    <sheet xmlns:r="http://schemas.openxmlformats.org/officeDocument/2006/relationships" name="Long-Term Debt - Narrative (Det" sheetId="31" state="visible" r:id="rId31"/>
    <sheet xmlns:r="http://schemas.openxmlformats.org/officeDocument/2006/relationships" name="Private Placement Warrants an_3" sheetId="32" state="visible" r:id="rId32"/>
    <sheet xmlns:r="http://schemas.openxmlformats.org/officeDocument/2006/relationships" name="Fair Value Measurements - Narra" sheetId="33" state="visible" r:id="rId33"/>
    <sheet xmlns:r="http://schemas.openxmlformats.org/officeDocument/2006/relationships" name="Fair Value Measurements - Fair " sheetId="34" state="visible" r:id="rId34"/>
    <sheet xmlns:r="http://schemas.openxmlformats.org/officeDocument/2006/relationships" name="Commitments and Contingencies (" sheetId="35" state="visible" r:id="rId35"/>
    <sheet xmlns:r="http://schemas.openxmlformats.org/officeDocument/2006/relationships" name="Shareholder's Equity (Details)" sheetId="36" state="visible" r:id="rId36"/>
    <sheet xmlns:r="http://schemas.openxmlformats.org/officeDocument/2006/relationships" name="Basic and Diluted (Loss) Earn_3" sheetId="37" state="visible" r:id="rId37"/>
    <sheet xmlns:r="http://schemas.openxmlformats.org/officeDocument/2006/relationships" name="Basic and Diluted (Loss) Earn_4" sheetId="38" state="visible" r:id="rId38"/>
    <sheet xmlns:r="http://schemas.openxmlformats.org/officeDocument/2006/relationships" name="Related Party Transactions - Na"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8</t>
        </is>
      </c>
      <c r="C8" s="4" t="inlineStr">
        <is>
          <t xml:space="preserve"> </t>
        </is>
      </c>
    </row>
    <row r="9">
      <c r="A9" s="4" t="inlineStr">
        <is>
          <t>Entity Registrant Name</t>
        </is>
      </c>
      <c r="B9" s="4" t="inlineStr">
        <is>
          <t>MULTIPL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36151</t>
        </is>
      </c>
      <c r="C11" s="4" t="inlineStr">
        <is>
          <t xml:space="preserve"> </t>
        </is>
      </c>
    </row>
    <row r="12">
      <c r="A12" s="4" t="inlineStr">
        <is>
          <t>Entity Address, Address Line One</t>
        </is>
      </c>
      <c r="B12" s="4" t="inlineStr">
        <is>
          <t>115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80-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49480795</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793229</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Shares of Class A common stock, $0.0001 par value per share</t>
        </is>
      </c>
      <c r="C32" s="4" t="inlineStr">
        <is>
          <t xml:space="preserve"> </t>
        </is>
      </c>
    </row>
    <row r="33">
      <c r="A33" s="4" t="inlineStr">
        <is>
          <t>Trading Symbol</t>
        </is>
      </c>
      <c r="B33" s="4" t="inlineStr">
        <is>
          <t>MPLN</t>
        </is>
      </c>
      <c r="C33" s="4" t="inlineStr">
        <is>
          <t xml:space="preserve"> </t>
        </is>
      </c>
    </row>
    <row r="34">
      <c r="A34" s="4" t="inlineStr">
        <is>
          <t>Security Exchange Name</t>
        </is>
      </c>
      <c r="B34" s="4" t="inlineStr">
        <is>
          <t>NYSE</t>
        </is>
      </c>
      <c r="C34" s="4" t="inlineStr">
        <is>
          <t xml:space="preserve"> </t>
        </is>
      </c>
    </row>
    <row r="35">
      <c r="A35" s="4" t="inlineStr">
        <is>
          <t>Warrant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Warrants</t>
        </is>
      </c>
      <c r="C37" s="4" t="inlineStr">
        <is>
          <t xml:space="preserve"> </t>
        </is>
      </c>
    </row>
    <row r="38">
      <c r="A38" s="4" t="inlineStr">
        <is>
          <t>Trading Symbol</t>
        </is>
      </c>
      <c r="B38" s="4" t="inlineStr">
        <is>
          <t>MPLN.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As of June 30, 2023, and December 31, 2022, long-term debt consisted of the following: Key Terms June 30, 2023 December 31, 2022 (in thousands) Character Priority Maturity Coupon Term Loan B Term Loan Senior Secured 9/1/2028 (1) Variable (2) $ 1,301,813 $ 1,308,438 5.50% Senior Secured Notes Notes Senior Secured 9/1/2028 5.50% 1,050,000 1,050,000 5.750% Notes Notes Senior Unsecured 11/1/2028 5.750% 1,025,958 1,163,793 Senior Convertible PIK Notes Convertible Notes (3) Senior Unsecured 10/15/2027 Cash Interest 6.00%, PIK Interest 7.00% 1,300,000 1,300,000 Finance lease obligations, non-current Other Senior Secured 2022-2024 3.38% - 20.31% 23 45 Long-term debt 4,677,794 4,822,276 Less: current portion of long-term debt (13,250) (13,250) Discount - Term Loan B (10,238) (11,129) Discount – Senior Convertible PIK Notes (21,441) (23,600) Less: debt discounts, net (31,679) (34,729) Debt issuance costs - Term Loan B (5,574) (6,060) Debt issuance costs - 5.50% Senior Secured Notes (11,783) (12,608) Debt issuance costs - 5.750% Notes (11,925) (13,773) Less: debt issuance costs, net (29,282) (32,441) Long-term debt, net $ 4,603,583 $ 4,741,856 (1) Beginning December 31, 2021 and quarterly thereafter, we wi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00% for Revolver B, depending on MPH's first lien debt to consolidated EBITDA ratio. The interest rate in effect for Term Loan B was 9.73% as of June 30, 2023. Effective as of July 1, 2023, LIBOR will be replaced by Term SOFR as described in the New Accounting Pronouncements Adopted section of Note 1 General Information and Basis of Accounting (3) The Senior Convertible PIK Notes are convertible into shares of Class A common stock based on a $13.00 conversion price, subject to customary anti-dilution adjustments. During the six months ended June 30, 2023, the Company purchased and cancelled $137.8 million of the 5.750% Notes, resulting in the recognition of a gain on extinguishment of $36.8 million, which is included in gain on extinguishment of debt in the accompanying unaudited condensed consolidated statements of (loss) income and comprehensive (loss) income. As of June 30, 2023 and December 31, 2022, the Company was in compliance with all of the debt covenants. See our discussion of Debt Covenants and Events of Default provided in “Management’s Discussion and Analysis of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6 Months Ended</t>
        </is>
      </c>
    </row>
    <row r="2">
      <c r="B2" s="2" t="inlineStr">
        <is>
          <t>Jun. 30, 2023</t>
        </is>
      </c>
    </row>
    <row r="3">
      <c r="A3" s="3" t="inlineStr">
        <is>
          <t>Warrants and Rights Note Disclosure [Abstract]</t>
        </is>
      </c>
      <c r="B3" s="4" t="inlineStr">
        <is>
          <t xml:space="preserve"> </t>
        </is>
      </c>
    </row>
    <row r="4">
      <c r="A4" s="4" t="inlineStr">
        <is>
          <t>Private Placement Warrants and Unvested Founder Shares</t>
        </is>
      </c>
      <c r="B4" s="4" t="inlineStr">
        <is>
          <t>Private Placement Warrants and Unvested Founder Shares The Company classifies the Private Placement Warrants and Unvested Founder Shares as a liability on its unaudited condensed consolidated balance sheets as these instruments are precluded from being indexed to our own stock given the terms allow for a settlement that does not meet the scope of the fixed-for-fixed exception in Accounting Standards Codification 815. The Private Placement Warrants and Unvested Founder Shares were initially recorded at fair value on the date of consummation of the Transactions and are subsequently adjusted to fair value at each subsequent reporting date. The fair value of the Unvested Founder Shares and unvested Private Placement Warrants is obtained using a Monte Carlo model and the fair value of the remaining Private Placement Warrants is obtained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As of June 30, 2023 and December 31, 2022, the fair value of the Private Placement Warrants and the Unvested Founder Shares were: (in thousands) June 30, 2023 December 31, 2022 Private Placement Warrants $ 1,859 $ 953 Unvested Founder Shares $ 2,977 $ 1,489 For the three and six months ended June 30, 2023, the change in fair values was primarily due to the increase in the price of the Company's Class A common stock over that period. The accompanying unaudited condensed consolidated statements of (loss) income and comprehensive (loss) income include losses (gains) related to the change in fair value of the Private Placement Warrants and Unvested Founder Shares for the three and six months ended June 30, 2023 and 2022 as follows: Three Months Ended June 30, Six Months Ended June 30, (in thousands) 2023 2022 2023 2022 Private Placement Warrants $ 143 $ 932 $ 905 $ (7,840) Unvested Founder Shares 620 4,217 1,489 248 Loss (gain) on change in fair value of Private Placement Warrants and Unvested Founder Shares $ 763 $ 5,149 $ 2,394 $ (7,5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Cash and cash equivalents as of June 30, 2023 and December 31, 2022 included money market funds of $25.0 million and $250.0 million, respectively, which were valued based on Level 1 measurements using quoted prices in active markets for identical assets. As of June 30, 2023 and December 31, 2022, the Company's carrying amount and fair value of long-term debt consisted of the following: June 30, 2023 December 31, 2022 (in thousands) Carrying Fair Value Carrying Fair Value Liabilities: Term Loan B, net of discount $ 1,291,575 $ 1,158,414 $ 1,297,309 $ 1,113,091 5.50% Senior Secured Notes 1,050,000 895,965 1,050,000 823,200 5.750% Notes 1,025,958 774,393 1,163,793 775,086 Senior Convertible PIK Notes, net of discount 1,278,559 875,557 1,276,400 841,148 Finance lease obligations 23 23 45 45 Total Liabilities $ 4,646,115 $ 3,704,352 $ 4,787,547 $ 3,552,570 We estimate the fair value of long-term debt, including current maturities of finance lease obligations, using quoted prices in active markets. As such, this is considered a Level 1 fair value measurement. Recurring fair value measurements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impairment charges for these assets for the six months ended June 30, 2023 and $662.2 million impairment charges for fiscal year 2022.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2 in the fair value hierarchy because we estimate the value based on valuation methods using the observable transaction price at the transaction date. At June 30, 2023, the carrying amount of these alternative investments, recorded under Other assets, net in the unaudited condensed consolidated balance sheets, was $15.0 million. There were no write-ups due to observable price changes or write-downs due to impairment in the curr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irrevocable letters of credit used to satisfy real estate lease agreements for three of our offices in lieu of security deposits in the amount of $1.8 million outstanding as of June 30, 2023 and December 31, 2022. Claims and Litigation The Company is a defendant in various lawsuits and other pending and threatened litigation and other adversarial matters as well as regulatory investigations, all of which have arisen in the ordinary course of business. While the ultimate outcome with respect to such proceedings cannot be predicted with certainty, the Company does not believe they will result, individually or in the aggregate, in a material adverse effect upon our financial condition, results of operations, or cash flows. On March 25, 2021 and April 9, 2021, we were named as a defendant in two putative class action lawsuits relating to the Transactions that were then consolidated under the caption In Re MultiPlan Corp. Stockholders Litigation, Consolidated C.A. No. 2021-0300-LWW (Del.Ch) ("Delaware Stockholder Litigation"). The Delaware Stockholder Litigation asserted breach of fiduciary duty claims and aiding and abetting breach of fiduciary duty claims against the former directors of the Churchill board, the Sponsor, KG and M. Klein (collectively, the "Churchill Defendants") and the Company. The Delaware Stockholder Litigation complaint alleged that the Transactions were a product of an unfair process by Churchill, which was allegedly impacted by conflicts of interest, resulting in mispricing of the Transactions. The complaint sought, among other things, damages, certain equitable relief including the reopening of redemptions, and attorneys’ fees and costs. The Company and the Churchill Defendants filed motions to dismiss the complaint. On January 3, 2022, the Chancery Court issued a ruling granting in part the Company’s motion to dismiss and denying the motion to dismiss filed by the Churchill Defendants. While the Company was dismissed from the Delaware Stockholder Litigation, the consolidated lawsuit proceeded against the Churchill Defendants. We had previously agreed to indemnify certain of the Churchill Defendants with respect to the Delaware Stockholder Litigation. On November 17, 2022, the Company and the parties to the Delaware Stockholder Litigation entered into a settlement agreement to fully and finally resolve the Delaware Stockholder Litigation. In connection with the settlement, the Company and its insurers paid $33.75 million in exchange for a broad release of all claims related to the business combination and ownership of Churchill stock and warrants from February 19, 2020 through October 8, 2020. The settlement was paid pursuant to the Company’s indemnification obligations and from available director and officer insurance policies. On February 28, 2023, the Delaware Court of Chancery held a settlement hearing relating to the Delaware Stockholder Litigation and approved the settlement, with the court ruling becoming final 30 days thereafter. As a result, the Delaware Stockholder Litigation has been resolved. We accrue for costs associated with certain contingencies, including, but not limited to, settlement of legal proceedings, regulatory compliance matters and self-insurance exposures when such costs are probable and reasonably estimable. Such accruals are included in accrued legal contingencies on the accompanying unaudited condensed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unaudited condensed consolidated statements of (loss) income and comprehensive (loss) income during the period of the change and appropriately reflected in accrued legal contingencies on the accompanying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On February 27, 2023, the Board approved a repurchase program, authorizing, but not obligating, the Company's repurchase of up to an aggregate amount of $100 million of its Class A common stock from time to time through December 31, 2023. As of June 30, 2023, the Company has spent $13.1 million, including commissions, for the repurchase of its Class A common stock as part of this program using cash on hand. On May 8, 2023, the Company issued stock consideration of 21,588,652 shares of Company Class A common stock for the acquisition of B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Earnings Per Share</t>
        </is>
      </c>
      <c r="B4" s="4" t="inlineStr">
        <is>
          <t>Basic and Diluted (Loss) Earnings Per Share Basic and diluted (loss) earnings per share was calculated as follows: Three Months Ended June 30, Six Months Ended June 30, (in thousands, except number of shares and per share data) 2023 2022 2023 2022 Numerator for earnings per share calculation Net (loss) income $ (36,370) $ 13,512 $ (36,161) $ 57,490 Denominator for earnings per share calculation Weighted average number of shares outstanding – basic 643,339,328 639,001,506 640,996,659 638,750,938 Effect of stock-based compensation — 1,095,843 — 958,309 Weighted average number of shares outstanding – diluted 643,339,328 640,097,349 640,996,659 639,709,247 (Loss) Income per share – basic and diluted: Net (loss) income per share – basic $ (0.06) $ 0.02 $ (0.06) $ 0.09 Net (loss) income per share – diluted $ (0.06) $ 0.02 $ (0.06) $ 0.09 As of the three and six months ended June 30, 2022, we have excluded from the calculation of diluted net (loss) income per share the instruments whose effect would have been anti-dilutive, including (i) 58,500,000 warrants outstanding, (ii) 100,000,000 shares which may be issued upon conversion of the Senior Convertible PIK Notes, and (iii) 12,404,080 Unvested Founder Shares. Additionally, we have excluded from the calculation of diluted net (loss) income per share awards within the 2020 Omnibus Incentive Plan, whose effect would have been anti-dilutive of 12,939,954 for the three and six months ended June 30, 2022. For the three and six months ended June 30, 2023, potentially dilutive securities were excluded from the calculation of diluted net loss per share, as their effect would have been anti-dilutive given the Company's losses incurred. Therefore, the weighted average number of shares outstanding used to calculate both basic and diluted net loss per share is the sa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The accompanying unaudited condensed consolidated statements of (loss) income and comprehensive (loss) income include related party expenses of $92,000 and $155,000 for the three and six months ended June 30, 2023. These expenses are associated with a software license from Abacus Insights, Inc., customer service software and captive management services from companies controlled by Hellman &amp;amp; Friedman LLC. No related party expenses were incurred during the three and six months ended June 30, 2022.The accompanying unaudited condensed consolidated balance sheets include prepaid expenses of $140,000 and zero from related parties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36370</v>
      </c>
      <c r="C4" s="6" t="n">
        <v>13512</v>
      </c>
      <c r="D4" s="6" t="n">
        <v>-36161</v>
      </c>
      <c r="E4" s="6" t="n">
        <v>5749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General Information and Basis of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2 Annual Report. In the opinion of management, all adjustments, which are of a normal and recurring nature (except as otherwise noted), necessary for a fair statement of the Company’s financial position as of June 30, 2023 and December 31, 2022, and its results of operations and cash flows for the three and six months ended June 30, 2023 and 2022 have been included.</t>
        </is>
      </c>
    </row>
    <row r="5">
      <c r="A5" s="4" t="inlineStr">
        <is>
          <t>Consolidation</t>
        </is>
      </c>
      <c r="B5" s="4" t="inlineStr">
        <is>
          <t>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2 Annual Report. In the opinion of management, all adjustments, which are of a normal and recurring nature (except as otherwise noted), necessary for a fair statement of the Company’s financial position as of June 30, 2023 and December 31, 2022, and its results of operations and cash flows for the three and six months ended June 30, 2023 and 2022 have been included.</t>
        </is>
      </c>
    </row>
    <row r="6">
      <c r="A6" s="4" t="inlineStr">
        <is>
          <t>Use of Estimates</t>
        </is>
      </c>
      <c r="B6" s="4" t="inlineStr">
        <is>
          <t>Use of Estimates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t>
        </is>
      </c>
    </row>
    <row r="7">
      <c r="A7" s="4" t="inlineStr">
        <is>
          <t>Segment Reporting</t>
        </is>
      </c>
      <c r="B7"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t>
        </is>
      </c>
    </row>
    <row r="8">
      <c r="A8" s="4" t="inlineStr">
        <is>
          <t>Revenue Recognition</t>
        </is>
      </c>
      <c r="B8" s="4" t="inlineStr">
        <is>
          <t>BST revenues are included in Analytics-Based Services PEPM and Other. Due to the nature of our arrangements, certain estimates may be constrained if it is probable that a significant reversal of revenue will occur when the uncertainty is resolved. For our percentage of savings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ustomer-specific and aggregated factors that include historical billing and adjustment data, customer contractual terms, and performance guarantees. We update our estimates at the end of each reporting period as additional information becomes available. There have not been any material changes to estimates of variable consideration for performance obligations satisfied prior to the six months ended June 30, 2023. The timing of payments from customers from time to time generates contract assets or contract liabilities, however these amounts are immaterial in all periods presented.</t>
        </is>
      </c>
    </row>
    <row r="9">
      <c r="A9" s="4" t="inlineStr">
        <is>
          <t>New Accounting Pronouncements Adopted</t>
        </is>
      </c>
      <c r="B9" s="4" t="inlineStr">
        <is>
          <t>New Accounting Pronouncements AdoptedASU 2020-04, 2021-01 and 2022-06, Reference Rate Reform (Topic 848) and Reference Rate Reform (Topic 848): Scope.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which expanded the scope of Topic 848 to include derivative instruments impacted by discounting transition. In December 2022, the FASB issued ASU 2022-06, which defers the effective date from December 31, 2022 to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senior secured credit facilities for which the interest rates are indexed on the LIBOR. The Company transitioned from LIBOR to the Secured Overnight Financing Rate ("Term SOFR") and elected the optional expedients under the standard effective as of July 1, 2023. This adoption did not have any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757</v>
      </c>
      <c r="C3" s="6" t="n">
        <v>334046</v>
      </c>
    </row>
    <row r="4">
      <c r="A4" s="4" t="inlineStr">
        <is>
          <t>Restricted cash</t>
        </is>
      </c>
      <c r="B4" s="5" t="n">
        <v>6137</v>
      </c>
      <c r="C4" s="5" t="n">
        <v>6513</v>
      </c>
    </row>
    <row r="5">
      <c r="A5" s="4" t="inlineStr">
        <is>
          <t>Trade accounts receivable, net</t>
        </is>
      </c>
      <c r="B5" s="5" t="n">
        <v>69904</v>
      </c>
      <c r="C5" s="5" t="n">
        <v>78907</v>
      </c>
    </row>
    <row r="6">
      <c r="A6" s="4" t="inlineStr">
        <is>
          <t>Prepaid expenses</t>
        </is>
      </c>
      <c r="B6" s="5" t="n">
        <v>20523</v>
      </c>
      <c r="C6" s="5" t="n">
        <v>22244</v>
      </c>
    </row>
    <row r="7">
      <c r="A7" s="4" t="inlineStr">
        <is>
          <t>Prepaid taxes</t>
        </is>
      </c>
      <c r="B7" s="5" t="n">
        <v>17195</v>
      </c>
      <c r="C7" s="5" t="n">
        <v>1351</v>
      </c>
    </row>
    <row r="8">
      <c r="A8" s="4" t="inlineStr">
        <is>
          <t>Other current assets, net</t>
        </is>
      </c>
      <c r="B8" s="5" t="n">
        <v>5512</v>
      </c>
      <c r="C8" s="5" t="n">
        <v>3676</v>
      </c>
    </row>
    <row r="9">
      <c r="A9" s="4" t="inlineStr">
        <is>
          <t>Total current assets</t>
        </is>
      </c>
      <c r="B9" s="5" t="n">
        <v>209028</v>
      </c>
      <c r="C9" s="5" t="n">
        <v>446737</v>
      </c>
    </row>
    <row r="10">
      <c r="A10" s="4" t="inlineStr">
        <is>
          <t>Property and equipment, net</t>
        </is>
      </c>
      <c r="B10" s="5" t="n">
        <v>248732</v>
      </c>
      <c r="C10" s="5" t="n">
        <v>232835</v>
      </c>
    </row>
    <row r="11">
      <c r="A11" s="4" t="inlineStr">
        <is>
          <t>Operating lease right-of-use assets</t>
        </is>
      </c>
      <c r="B11" s="5" t="n">
        <v>22618</v>
      </c>
      <c r="C11" s="5" t="n">
        <v>24237</v>
      </c>
    </row>
    <row r="12">
      <c r="A12" s="4" t="inlineStr">
        <is>
          <t>Goodwill</t>
        </is>
      </c>
      <c r="B12" s="5" t="n">
        <v>3829356</v>
      </c>
      <c r="C12" s="5" t="n">
        <v>3705199</v>
      </c>
    </row>
    <row r="13">
      <c r="A13" s="4" t="inlineStr">
        <is>
          <t>Other intangibles, net</t>
        </is>
      </c>
      <c r="B13" s="5" t="n">
        <v>2805148</v>
      </c>
      <c r="C13" s="5" t="n">
        <v>2940201</v>
      </c>
    </row>
    <row r="14">
      <c r="A14" s="4" t="inlineStr">
        <is>
          <t>Other assets, net</t>
        </is>
      </c>
      <c r="B14" s="5" t="n">
        <v>21508</v>
      </c>
      <c r="C14" s="5" t="n">
        <v>21895</v>
      </c>
    </row>
    <row r="15">
      <c r="A15" s="4" t="inlineStr">
        <is>
          <t>Total assets</t>
        </is>
      </c>
      <c r="B15" s="5" t="n">
        <v>7136390</v>
      </c>
      <c r="C15" s="5" t="n">
        <v>7371104</v>
      </c>
    </row>
    <row r="16">
      <c r="A16" s="3" t="inlineStr">
        <is>
          <t>Current liabilities:</t>
        </is>
      </c>
      <c r="B16" s="4" t="inlineStr">
        <is>
          <t xml:space="preserve"> </t>
        </is>
      </c>
      <c r="C16" s="4" t="inlineStr">
        <is>
          <t xml:space="preserve"> </t>
        </is>
      </c>
    </row>
    <row r="17">
      <c r="A17" s="4" t="inlineStr">
        <is>
          <t>Accounts payable</t>
        </is>
      </c>
      <c r="B17" s="5" t="n">
        <v>15489</v>
      </c>
      <c r="C17" s="5" t="n">
        <v>13295</v>
      </c>
    </row>
    <row r="18">
      <c r="A18" s="4" t="inlineStr">
        <is>
          <t>Accrued interest</t>
        </is>
      </c>
      <c r="B18" s="5" t="n">
        <v>56866</v>
      </c>
      <c r="C18" s="5" t="n">
        <v>57982</v>
      </c>
    </row>
    <row r="19">
      <c r="A19" s="4" t="inlineStr">
        <is>
          <t>Operating lease obligation, short-term</t>
        </is>
      </c>
      <c r="B19" s="5" t="n">
        <v>5322</v>
      </c>
      <c r="C19" s="5" t="n">
        <v>6363</v>
      </c>
    </row>
    <row r="20">
      <c r="A20" s="4" t="inlineStr">
        <is>
          <t>Current portion of long-term debt</t>
        </is>
      </c>
      <c r="B20" s="5" t="n">
        <v>13250</v>
      </c>
      <c r="C20" s="5" t="n">
        <v>13250</v>
      </c>
    </row>
    <row r="21">
      <c r="A21" s="4" t="inlineStr">
        <is>
          <t>Accrued compensation</t>
        </is>
      </c>
      <c r="B21" s="5" t="n">
        <v>28413</v>
      </c>
      <c r="C21" s="5" t="n">
        <v>34568</v>
      </c>
    </row>
    <row r="22">
      <c r="A22" s="4" t="inlineStr">
        <is>
          <t>Accrued legal contingencies</t>
        </is>
      </c>
      <c r="B22" s="5" t="n">
        <v>12423</v>
      </c>
      <c r="C22" s="5" t="n">
        <v>33923</v>
      </c>
    </row>
    <row r="23">
      <c r="A23" s="4" t="inlineStr">
        <is>
          <t>Other accrued expenses</t>
        </is>
      </c>
      <c r="B23" s="5" t="n">
        <v>15641</v>
      </c>
      <c r="C23" s="5" t="n">
        <v>16463</v>
      </c>
    </row>
    <row r="24">
      <c r="A24" s="4" t="inlineStr">
        <is>
          <t>Total current liabilities</t>
        </is>
      </c>
      <c r="B24" s="5" t="n">
        <v>147404</v>
      </c>
      <c r="C24" s="5" t="n">
        <v>175844</v>
      </c>
    </row>
    <row r="25">
      <c r="A25" s="4" t="inlineStr">
        <is>
          <t>Long-term debt</t>
        </is>
      </c>
      <c r="B25" s="5" t="n">
        <v>4603583</v>
      </c>
      <c r="C25" s="5" t="n">
        <v>4741856</v>
      </c>
    </row>
    <row r="26">
      <c r="A26" s="4" t="inlineStr">
        <is>
          <t>Operating lease obligation, long-term</t>
        </is>
      </c>
      <c r="B26" s="5" t="n">
        <v>19716</v>
      </c>
      <c r="C26" s="5" t="n">
        <v>20894</v>
      </c>
    </row>
    <row r="27">
      <c r="A27" s="4" t="inlineStr">
        <is>
          <t>Private Placement Warrants and Unvested Founder Shares</t>
        </is>
      </c>
      <c r="B27" s="5" t="n">
        <v>4836</v>
      </c>
      <c r="C27" s="5" t="n">
        <v>2442</v>
      </c>
    </row>
    <row r="28">
      <c r="A28" s="4" t="inlineStr">
        <is>
          <t>Deferred income taxes</t>
        </is>
      </c>
      <c r="B28" s="5" t="n">
        <v>592331</v>
      </c>
      <c r="C28" s="5" t="n">
        <v>639498</v>
      </c>
    </row>
    <row r="29">
      <c r="A29" s="4" t="inlineStr">
        <is>
          <t>Other liabilities</t>
        </is>
      </c>
      <c r="B29" s="5" t="n">
        <v>0</v>
      </c>
      <c r="C29" s="5" t="n">
        <v>28</v>
      </c>
    </row>
    <row r="30">
      <c r="A30" s="4" t="inlineStr">
        <is>
          <t>Total liabilities</t>
        </is>
      </c>
      <c r="B30" s="5" t="n">
        <v>5367870</v>
      </c>
      <c r="C30" s="5" t="n">
        <v>5580562</v>
      </c>
    </row>
    <row r="31">
      <c r="A31" s="4" t="inlineStr">
        <is>
          <t>Commitments and contingencies (Note 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01 par value — 10,000,000 shares authorized; no shares issued</t>
        </is>
      </c>
      <c r="B33" s="5" t="n">
        <v>0</v>
      </c>
      <c r="C33" s="5" t="n">
        <v>0</v>
      </c>
    </row>
    <row r="34">
      <c r="A34" s="4" t="inlineStr">
        <is>
          <t>Common stock, $0.0001 par value — 1,500,000,000 shares authorized; 667,381,255 and 666,290,344 issued; 649,480,795 and 639,172,938 shares outstanding</t>
        </is>
      </c>
      <c r="B34" s="5" t="n">
        <v>67</v>
      </c>
      <c r="C34" s="5" t="n">
        <v>67</v>
      </c>
    </row>
    <row r="35">
      <c r="A35" s="4" t="inlineStr">
        <is>
          <t>Additional paid-in capital</t>
        </is>
      </c>
      <c r="B35" s="5" t="n">
        <v>2338509</v>
      </c>
      <c r="C35" s="5" t="n">
        <v>2330444</v>
      </c>
    </row>
    <row r="36">
      <c r="A36" s="4" t="inlineStr">
        <is>
          <t>Retained deficit</t>
        </is>
      </c>
      <c r="B36" s="5" t="n">
        <v>-443771</v>
      </c>
      <c r="C36" s="5" t="n">
        <v>-347800</v>
      </c>
    </row>
    <row r="37">
      <c r="A37" s="4" t="inlineStr">
        <is>
          <t>Treasury stock — 17,900,460 and 27,117,406 shares</t>
        </is>
      </c>
      <c r="B37" s="5" t="n">
        <v>-126285</v>
      </c>
      <c r="C37" s="5" t="n">
        <v>-192169</v>
      </c>
    </row>
    <row r="38">
      <c r="A38" s="4" t="inlineStr">
        <is>
          <t>Total shareholders’ equity</t>
        </is>
      </c>
      <c r="B38" s="5" t="n">
        <v>1768520</v>
      </c>
      <c r="C38" s="5" t="n">
        <v>1790542</v>
      </c>
    </row>
    <row r="39">
      <c r="A39" s="4" t="inlineStr">
        <is>
          <t>Total liabilities and shareholders’ equity</t>
        </is>
      </c>
      <c r="B39" s="6" t="n">
        <v>7136390</v>
      </c>
      <c r="C39" s="6" t="n">
        <v>7371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 and Basis of Accounting (Tables)</t>
        </is>
      </c>
      <c r="B1" s="2" t="inlineStr">
        <is>
          <t>6 Months Ended</t>
        </is>
      </c>
    </row>
    <row r="2">
      <c r="B2" s="2" t="inlineStr">
        <is>
          <t>Jun. 30, 2023</t>
        </is>
      </c>
    </row>
    <row r="3">
      <c r="A3" s="3" t="inlineStr">
        <is>
          <t>Accounting Policies [Abstract]</t>
        </is>
      </c>
      <c r="B3" s="4" t="inlineStr">
        <is>
          <t xml:space="preserve"> </t>
        </is>
      </c>
    </row>
    <row r="4">
      <c r="A4" s="4" t="inlineStr">
        <is>
          <t>Disaggregation of Revenue</t>
        </is>
      </c>
      <c r="B4" s="4" t="inlineStr">
        <is>
          <t>The following table presents revenues disaggregated by services and contract types: Three Months Ended June 30, Six Months Ended June 30, (in thousands) 2023 2022 2023 2022 Revenues Network-Based Services $ 57,148 $ 63,420 $ 114,343 $ 132,044 PSAV 41,288 49,282 82,238 101,245 PEPM 14,431 12,801 29,329 27,739 Other 1,429 1,337 2,776 3,060 Analytics-Based Services 151,441 193,294 303,861 389,412 PSAV 143,420 187,517 290,760 377,809 PEPM 7,142 5,777 12,222 11,603 Other 879 — 879 — Payment and Revenue Integrity Services 29,402 33,414 56,381 66,718 PSAV 29,302 33,295 56,174 66,479 PEPM 100 119 207 239 Total Revenues $ 237,991 $ 290,128 $ 474,585 $ 588,174 Percent of PSAV revenues 89.9 % 93.1 % 90.4 % 92.8 % Percent of PEPM revenues 9.1 % 6.4 % 8.8 % 6.7 % Percent of other revenues 1.0 % 0.5 % 0.8 %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Business Acquisition</t>
        </is>
      </c>
      <c r="B4" s="4" t="inlineStr">
        <is>
          <t>The following table summarizes the consideration transferred to acquire BST and the amounts of identified assets acquired and liabilities assumed at the acquisition date (in thousands): Total consideration $ 161,181 Cash and cash equivalents 673 Trade accounts receivable, net 2,053 Prepaid expenses 204 Property and equipment, net 57 Operating lease right-of-use assets 1,129 Other assets 46 Other intangibles, net (1) 35,700 Accounts payable (717) Other accrued expenses (938) Operating lease obligation, short-term (150) Operating lease obligation, long-term (1,033) Total identifiable net assets 37,024 Goodwill $ 124,157 (1) Includes client relationships of $19.2 million with a remaining useful life of 20 years, technology of $15.5 million with a remaining useful life of 7 years, and non-compete agreements of $1.0 million with a remaining useful life of 5 years. The weighted average remaining useful life of the acquired intangibles subject to amortization is 14 years.</t>
        </is>
      </c>
    </row>
    <row r="5">
      <c r="A5" s="4" t="inlineStr">
        <is>
          <t>Pro Forma Information</t>
        </is>
      </c>
      <c r="B5" s="4" t="inlineStr">
        <is>
          <t>The following information for the year ended December 31, 2022 is presented in thousands: Revenues $ 1,090,810 Net loss (586,0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As of June 30, 2023, and December 31, 2022, long-term debt consisted of the following: Key Terms June 30, 2023 December 31, 2022 (in thousands) Character Priority Maturity Coupon Term Loan B Term Loan Senior Secured 9/1/2028 (1) Variable (2) $ 1,301,813 $ 1,308,438 5.50% Senior Secured Notes Notes Senior Secured 9/1/2028 5.50% 1,050,000 1,050,000 5.750% Notes Notes Senior Unsecured 11/1/2028 5.750% 1,025,958 1,163,793 Senior Convertible PIK Notes Convertible Notes (3) Senior Unsecured 10/15/2027 Cash Interest 6.00%, PIK Interest 7.00% 1,300,000 1,300,000 Finance lease obligations, non-current Other Senior Secured 2022-2024 3.38% - 20.31% 23 45 Long-term debt 4,677,794 4,822,276 Less: current portion of long-term debt (13,250) (13,250) Discount - Term Loan B (10,238) (11,129) Discount – Senior Convertible PIK Notes (21,441) (23,600) Less: debt discounts, net (31,679) (34,729) Debt issuance costs - Term Loan B (5,574) (6,060) Debt issuance costs - 5.50% Senior Secured Notes (11,783) (12,608) Debt issuance costs - 5.750% Notes (11,925) (13,773) Less: debt issuance costs, net (29,282) (32,441) Long-term debt, net $ 4,603,583 $ 4,741,856 (1) Beginning December 31, 2021 and quarterly thereafter, we wi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00% for Revolver B, depending on MPH's first lien debt to consolidated EBITDA ratio. The interest rate in effect for Term Loan B was 9.73% as of June 30, 2023. Effective as of July 1, 2023, LIBOR will be replaced by Term SOFR as described in the New Accounting Pronouncements Adopted section of Note 1 General Information and Basis of Accounting (3) The Senior Convertible PIK Notes are convertible into shares of Class A common stock based on a $13.00 conversion price, subject to customary anti-dilu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Placement Warrants and Unvested Founder Share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chedule of Fair Value of Private Placement Warrants and Unvested Founder Shares</t>
        </is>
      </c>
      <c r="B4" s="4" t="inlineStr">
        <is>
          <t>As of June 30, 2023 and December 31, 2022, the fair value of the Private Placement Warrants and the Unvested Founder Shares were: (in thousands) June 30, 2023 December 31, 2022 Private Placement Warrants $ 1,859 $ 953 Unvested Founder Shares $ 2,977 $ 1,489 Three Months Ended June 30, Six Months Ended June 30, (in thousands) 2023 2022 2023 2022 Private Placement Warrants $ 143 $ 932 $ 905 $ (7,840) Unvested Founder Shares 620 4,217 1,489 248 Loss (gain) on change in fair value of Private Placement Warrants and Unvested Founder Shares $ 763 $ 5,149 $ 2,394 $ (7,5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As of June 30, 2023 and December 31, 2022, the Company's carrying amount and fair value of long-term debt consisted of the following: June 30, 2023 December 31, 2022 (in thousands) Carrying Fair Value Carrying Fair Value Liabilities: Term Loan B, net of discount $ 1,291,575 $ 1,158,414 $ 1,297,309 $ 1,113,091 5.50% Senior Secured Notes 1,050,000 895,965 1,050,000 823,200 5.750% Notes 1,025,958 774,393 1,163,793 775,086 Senior Convertible PIK Notes, net of discount 1,278,559 875,557 1,276,400 841,148 Finance lease obligations 23 23 45 45 Total Liabilities $ 4,646,115 $ 3,704,352 $ 4,787,547 $ 3,552,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 xml:space="preserve">Basic and diluted (loss) earnings per share was calculated as follows: Three Months Ended June 30, Six Months Ended June 30, (in thousands, except number of shares and per share data) 2023 2022 2023 2022 Numerator for earnings per share calculation Net (loss) income $ (36,370) $ 13,512 $ (36,161) $ 57,490 Denominator for earnings per share calculation Weighted average number of shares outstanding – basic 643,339,328 639,001,506 640,996,659 638,750,938 Effect of stock-based compensation — 1,095,843 — 958,309 Weighted average number of shares outstanding – diluted 643,339,328 640,097,349 640,996,659 639,709,247 (Loss) Income per share – basic and diluted: Net (loss) income per share – basic $ (0.06) $ 0.02 $ (0.06) $ 0.09 Net (loss) income per share – diluted $ (0.06) $ 0.02 $ (0.06) $ 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Basis of Accounting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7991</v>
      </c>
      <c r="C4" s="6" t="n">
        <v>290128</v>
      </c>
      <c r="D4" s="6" t="n">
        <v>474585</v>
      </c>
      <c r="E4" s="6" t="n">
        <v>588174</v>
      </c>
    </row>
    <row r="5">
      <c r="A5" s="4" t="inlineStr">
        <is>
          <t>PSAV | Revenue Benchmark | Contract Typ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ustomer concentration risk percentage</t>
        </is>
      </c>
      <c r="B7" s="9" t="n">
        <v>0.899</v>
      </c>
      <c r="C7" s="9" t="n">
        <v>0.931</v>
      </c>
      <c r="D7" s="9" t="n">
        <v>0.904</v>
      </c>
      <c r="E7" s="9" t="n">
        <v>0.928</v>
      </c>
    </row>
    <row r="8">
      <c r="A8" s="4" t="inlineStr">
        <is>
          <t>PEPM | Revenue Benchmark | Contract Ty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ustomer concentration risk percentage</t>
        </is>
      </c>
      <c r="B10" s="9" t="n">
        <v>0.091</v>
      </c>
      <c r="C10" s="9" t="n">
        <v>0.064</v>
      </c>
      <c r="D10" s="9" t="n">
        <v>0.08799999999999999</v>
      </c>
      <c r="E10" s="9" t="n">
        <v>0.067</v>
      </c>
    </row>
    <row r="11">
      <c r="A11" s="4" t="inlineStr">
        <is>
          <t>Other | Revenue Benchmark | Contract Ty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ustomer concentration risk percentage</t>
        </is>
      </c>
      <c r="B13" s="10" t="n">
        <v>0.01</v>
      </c>
      <c r="C13" s="9" t="n">
        <v>0.005</v>
      </c>
      <c r="D13" s="9" t="n">
        <v>0.008</v>
      </c>
      <c r="E13" s="9" t="n">
        <v>0.005</v>
      </c>
    </row>
    <row r="14">
      <c r="A14" s="4" t="inlineStr">
        <is>
          <t>Network-Base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57148</v>
      </c>
      <c r="C16" s="6" t="n">
        <v>63420</v>
      </c>
      <c r="D16" s="6" t="n">
        <v>114343</v>
      </c>
      <c r="E16" s="6" t="n">
        <v>132044</v>
      </c>
    </row>
    <row r="17">
      <c r="A17" s="4" t="inlineStr">
        <is>
          <t>Network-Based Services | PSAV</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1288</v>
      </c>
      <c r="C19" s="5" t="n">
        <v>49282</v>
      </c>
      <c r="D19" s="5" t="n">
        <v>82238</v>
      </c>
      <c r="E19" s="5" t="n">
        <v>101245</v>
      </c>
    </row>
    <row r="20">
      <c r="A20" s="4" t="inlineStr">
        <is>
          <t>Network-Based Services | PEP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431</v>
      </c>
      <c r="C22" s="5" t="n">
        <v>12801</v>
      </c>
      <c r="D22" s="5" t="n">
        <v>29329</v>
      </c>
      <c r="E22" s="5" t="n">
        <v>27739</v>
      </c>
    </row>
    <row r="23">
      <c r="A23" s="4" t="inlineStr">
        <is>
          <t>Network-Based Service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29</v>
      </c>
      <c r="C25" s="5" t="n">
        <v>1337</v>
      </c>
      <c r="D25" s="5" t="n">
        <v>2776</v>
      </c>
      <c r="E25" s="5" t="n">
        <v>3060</v>
      </c>
    </row>
    <row r="26">
      <c r="A26" s="4" t="inlineStr">
        <is>
          <t>Analytics-Based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51441</v>
      </c>
      <c r="C28" s="5" t="n">
        <v>193294</v>
      </c>
      <c r="D28" s="5" t="n">
        <v>303861</v>
      </c>
      <c r="E28" s="5" t="n">
        <v>389412</v>
      </c>
    </row>
    <row r="29">
      <c r="A29" s="4" t="inlineStr">
        <is>
          <t>Analytics-Based Services | PSAV</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43420</v>
      </c>
      <c r="C31" s="5" t="n">
        <v>187517</v>
      </c>
      <c r="D31" s="5" t="n">
        <v>290760</v>
      </c>
      <c r="E31" s="5" t="n">
        <v>377809</v>
      </c>
    </row>
    <row r="32">
      <c r="A32" s="4" t="inlineStr">
        <is>
          <t>Analytics-Based Services | PEP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142</v>
      </c>
      <c r="C34" s="5" t="n">
        <v>5777</v>
      </c>
      <c r="D34" s="5" t="n">
        <v>12222</v>
      </c>
      <c r="E34" s="5" t="n">
        <v>11603</v>
      </c>
    </row>
    <row r="35">
      <c r="A35" s="4" t="inlineStr">
        <is>
          <t>Analytics-Based Service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879</v>
      </c>
      <c r="C37" s="5" t="n">
        <v>0</v>
      </c>
      <c r="D37" s="5" t="n">
        <v>879</v>
      </c>
      <c r="E37" s="5" t="n">
        <v>0</v>
      </c>
    </row>
    <row r="38">
      <c r="A38" s="4" t="inlineStr">
        <is>
          <t>Payment and Revenue Integrity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9402</v>
      </c>
      <c r="C40" s="5" t="n">
        <v>33414</v>
      </c>
      <c r="D40" s="5" t="n">
        <v>56381</v>
      </c>
      <c r="E40" s="5" t="n">
        <v>66718</v>
      </c>
    </row>
    <row r="41">
      <c r="A41" s="4" t="inlineStr">
        <is>
          <t>Payment and Revenue Integrity Services | PSAV</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9302</v>
      </c>
      <c r="C43" s="5" t="n">
        <v>33295</v>
      </c>
      <c r="D43" s="5" t="n">
        <v>56174</v>
      </c>
      <c r="E43" s="5" t="n">
        <v>66479</v>
      </c>
    </row>
    <row r="44">
      <c r="A44" s="4" t="inlineStr">
        <is>
          <t>Payment and Revenue Integrity Services | PEPM</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100</v>
      </c>
      <c r="C46" s="6" t="n">
        <v>119</v>
      </c>
      <c r="D46" s="6" t="n">
        <v>207</v>
      </c>
      <c r="E46" s="6" t="n">
        <v>23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Business Combinations - Narrative (Details) - USD ($) $ in Thousands</t>
        </is>
      </c>
      <c r="C1" s="2" t="inlineStr">
        <is>
          <t>3 Months Ended</t>
        </is>
      </c>
      <c r="E1" s="2" t="inlineStr">
        <is>
          <t>6 Months Ended</t>
        </is>
      </c>
      <c r="G1" s="2" t="inlineStr">
        <is>
          <t>16 Months Ended</t>
        </is>
      </c>
    </row>
    <row r="2">
      <c r="B2" s="2" t="inlineStr">
        <is>
          <t>May 08, 2023</t>
        </is>
      </c>
      <c r="C2" s="2" t="inlineStr">
        <is>
          <t>Jun. 30, 2023</t>
        </is>
      </c>
      <c r="D2" s="2" t="inlineStr">
        <is>
          <t>Jun. 30, 2022</t>
        </is>
      </c>
      <c r="E2" s="2" t="inlineStr">
        <is>
          <t>Jun. 30, 2023</t>
        </is>
      </c>
      <c r="F2" s="2" t="inlineStr">
        <is>
          <t>Jun. 30, 2022</t>
        </is>
      </c>
      <c r="G2" s="2" t="inlineStr">
        <is>
          <t>May 0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ST Acquisition, net of cash acquired</t>
        </is>
      </c>
      <c r="B4" s="4" t="inlineStr">
        <is>
          <t xml:space="preserve"> </t>
        </is>
      </c>
      <c r="C4" s="4" t="inlineStr">
        <is>
          <t xml:space="preserve"> </t>
        </is>
      </c>
      <c r="D4" s="4" t="inlineStr">
        <is>
          <t xml:space="preserve"> </t>
        </is>
      </c>
      <c r="E4" s="6" t="n">
        <v>-141294</v>
      </c>
      <c r="F4" s="6" t="n">
        <v>0</v>
      </c>
      <c r="G4" s="4" t="inlineStr">
        <is>
          <t xml:space="preserve"> </t>
        </is>
      </c>
    </row>
    <row r="5">
      <c r="A5" s="4" t="inlineStr">
        <is>
          <t>Net income (loss)</t>
        </is>
      </c>
      <c r="B5" s="4" t="inlineStr">
        <is>
          <t xml:space="preserve"> </t>
        </is>
      </c>
      <c r="C5" s="6" t="n">
        <v>-36370</v>
      </c>
      <c r="D5" s="6" t="n">
        <v>13512</v>
      </c>
      <c r="E5" s="5" t="n">
        <v>-36161</v>
      </c>
      <c r="F5" s="6" t="n">
        <v>57490</v>
      </c>
      <c r="G5" s="4" t="inlineStr">
        <is>
          <t xml:space="preserve"> </t>
        </is>
      </c>
    </row>
    <row r="6">
      <c r="A6" s="4" t="inlineStr">
        <is>
          <t>Benefits Science LLC ("B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ting equity interest (in percent)</t>
        </is>
      </c>
      <c r="B8" s="10" t="n">
        <v>1</v>
      </c>
      <c r="C8" s="4" t="inlineStr">
        <is>
          <t xml:space="preserve"> </t>
        </is>
      </c>
      <c r="D8" s="4" t="inlineStr">
        <is>
          <t xml:space="preserve"> </t>
        </is>
      </c>
      <c r="E8" s="4" t="inlineStr">
        <is>
          <t xml:space="preserve"> </t>
        </is>
      </c>
      <c r="F8" s="4" t="inlineStr">
        <is>
          <t xml:space="preserve"> </t>
        </is>
      </c>
      <c r="G8" s="10" t="n">
        <v>1</v>
      </c>
    </row>
    <row r="9">
      <c r="A9" s="4" t="inlineStr">
        <is>
          <t>Purchase price net of cash acquired</t>
        </is>
      </c>
      <c r="B9" s="6" t="n">
        <v>160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ST Acquisition, net of cash acquired</t>
        </is>
      </c>
      <c r="B10" s="5" t="n">
        <v>-141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purchase price</t>
        </is>
      </c>
      <c r="B11" s="5" t="n">
        <v>19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 cash payments if target revenue achieved, minimum</t>
        </is>
      </c>
      <c r="B12" s="5" t="n">
        <v>66000</v>
      </c>
      <c r="C12" s="4" t="inlineStr">
        <is>
          <t xml:space="preserve"> </t>
        </is>
      </c>
      <c r="D12" s="4" t="inlineStr">
        <is>
          <t xml:space="preserve"> </t>
        </is>
      </c>
      <c r="E12" s="4" t="inlineStr">
        <is>
          <t xml:space="preserve"> </t>
        </is>
      </c>
      <c r="F12" s="4" t="inlineStr">
        <is>
          <t xml:space="preserve"> </t>
        </is>
      </c>
      <c r="G12" s="6" t="n">
        <v>66000</v>
      </c>
    </row>
    <row r="13">
      <c r="A13" s="4" t="inlineStr">
        <is>
          <t>Potential additional cash payments if maximum target revenue is achieved</t>
        </is>
      </c>
      <c r="B13" s="6" t="n">
        <v>16500</v>
      </c>
      <c r="C13" s="4" t="inlineStr">
        <is>
          <t xml:space="preserve"> </t>
        </is>
      </c>
      <c r="D13" s="4" t="inlineStr">
        <is>
          <t xml:space="preserve"> </t>
        </is>
      </c>
      <c r="E13" s="4" t="inlineStr">
        <is>
          <t xml:space="preserve"> </t>
        </is>
      </c>
      <c r="F13" s="4" t="inlineStr">
        <is>
          <t xml:space="preserve"> </t>
        </is>
      </c>
      <c r="G13" s="5" t="n">
        <v>16500</v>
      </c>
    </row>
    <row r="14">
      <c r="A14" s="4" t="inlineStr">
        <is>
          <t>Transaction costs</t>
        </is>
      </c>
      <c r="B14" s="4" t="inlineStr">
        <is>
          <t xml:space="preserve"> </t>
        </is>
      </c>
      <c r="C14" s="6" t="n">
        <v>6800</v>
      </c>
      <c r="D14" s="4" t="inlineStr">
        <is>
          <t xml:space="preserve"> </t>
        </is>
      </c>
      <c r="E14" s="6" t="n">
        <v>6800</v>
      </c>
      <c r="F14" s="4" t="inlineStr">
        <is>
          <t xml:space="preserve"> </t>
        </is>
      </c>
      <c r="G14" s="4" t="inlineStr">
        <is>
          <t xml:space="preserve"> </t>
        </is>
      </c>
    </row>
    <row r="15">
      <c r="A15" s="4" t="inlineStr">
        <is>
          <t>Benefits Science LLC ("BST") | Acquisi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1300</v>
      </c>
    </row>
    <row r="18">
      <c r="A18" s="4" t="inlineStr">
        <is>
          <t>Benefits Science LLC ("BST") | Increase in amortization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3000</v>
      </c>
    </row>
    <row r="21">
      <c r="A21" s="4" t="inlineStr">
        <is>
          <t>Benefits Science LLC ("BS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iod revenue targets must be met for cash payment</t>
        </is>
      </c>
      <c r="B23" s="4" t="inlineStr">
        <is>
          <t>3 years</t>
        </is>
      </c>
      <c r="C23" s="4" t="inlineStr">
        <is>
          <t xml:space="preserve"> </t>
        </is>
      </c>
      <c r="D23" s="4" t="inlineStr">
        <is>
          <t xml:space="preserve"> </t>
        </is>
      </c>
      <c r="E23" s="4" t="inlineStr">
        <is>
          <t xml:space="preserve"> </t>
        </is>
      </c>
      <c r="F23" s="4" t="inlineStr">
        <is>
          <t xml:space="preserve"> </t>
        </is>
      </c>
      <c r="G23" s="4" t="inlineStr">
        <is>
          <t>3 years</t>
        </is>
      </c>
    </row>
    <row r="24">
      <c r="A24" s="4" t="inlineStr">
        <is>
          <t>Benefits Science LLC ("BS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revenue targets must be met for cash payment</t>
        </is>
      </c>
      <c r="B26" s="4" t="inlineStr">
        <is>
          <t>5 years</t>
        </is>
      </c>
      <c r="C26" s="4" t="inlineStr">
        <is>
          <t xml:space="preserve"> </t>
        </is>
      </c>
      <c r="D26" s="4" t="inlineStr">
        <is>
          <t xml:space="preserve"> </t>
        </is>
      </c>
      <c r="E26" s="4" t="inlineStr">
        <is>
          <t xml:space="preserve"> </t>
        </is>
      </c>
      <c r="F26" s="4" t="inlineStr">
        <is>
          <t xml:space="preserve"> </t>
        </is>
      </c>
      <c r="G26" s="4" t="inlineStr">
        <is>
          <t>5 years</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Purchase Price Allocation (Details) - USD ($) $ in Thousands</t>
        </is>
      </c>
      <c r="B1" s="2" t="inlineStr">
        <is>
          <t>May 08, 2023</t>
        </is>
      </c>
      <c r="C1" s="2" t="inlineStr">
        <is>
          <t>Jun. 30, 2023</t>
        </is>
      </c>
      <c r="D1" s="2" t="inlineStr">
        <is>
          <t>Dec. 31, 2022</t>
        </is>
      </c>
    </row>
    <row r="2">
      <c r="A2" s="3" t="inlineStr">
        <is>
          <t>Net assets acquired based on fair values:</t>
        </is>
      </c>
      <c r="B2" s="4" t="inlineStr">
        <is>
          <t xml:space="preserve"> </t>
        </is>
      </c>
      <c r="C2" s="4" t="inlineStr">
        <is>
          <t xml:space="preserve"> </t>
        </is>
      </c>
      <c r="D2" s="4" t="inlineStr">
        <is>
          <t xml:space="preserve"> </t>
        </is>
      </c>
    </row>
    <row r="3">
      <c r="A3" s="4" t="inlineStr">
        <is>
          <t>Goodwill</t>
        </is>
      </c>
      <c r="B3" s="4" t="inlineStr">
        <is>
          <t xml:space="preserve"> </t>
        </is>
      </c>
      <c r="C3" s="6" t="n">
        <v>3829356</v>
      </c>
      <c r="D3" s="6" t="n">
        <v>3705199</v>
      </c>
    </row>
    <row r="4">
      <c r="A4" s="4" t="inlineStr">
        <is>
          <t>Benefits Science LLC ("BS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6" t="n">
        <v>161181</v>
      </c>
      <c r="C6" s="4" t="inlineStr">
        <is>
          <t xml:space="preserve"> </t>
        </is>
      </c>
      <c r="D6" s="4" t="inlineStr">
        <is>
          <t xml:space="preserve"> </t>
        </is>
      </c>
    </row>
    <row r="7">
      <c r="A7" s="3" t="inlineStr">
        <is>
          <t>Net assets acquired based on fair values:</t>
        </is>
      </c>
      <c r="B7" s="4" t="inlineStr">
        <is>
          <t xml:space="preserve"> </t>
        </is>
      </c>
      <c r="C7" s="4" t="inlineStr">
        <is>
          <t xml:space="preserve"> </t>
        </is>
      </c>
      <c r="D7" s="4" t="inlineStr">
        <is>
          <t xml:space="preserve"> </t>
        </is>
      </c>
    </row>
    <row r="8">
      <c r="A8" s="4" t="inlineStr">
        <is>
          <t>Cash and cash equivalents</t>
        </is>
      </c>
      <c r="B8" s="5" t="n">
        <v>673</v>
      </c>
      <c r="C8" s="4" t="inlineStr">
        <is>
          <t xml:space="preserve"> </t>
        </is>
      </c>
      <c r="D8" s="4" t="inlineStr">
        <is>
          <t xml:space="preserve"> </t>
        </is>
      </c>
    </row>
    <row r="9">
      <c r="A9" s="4" t="inlineStr">
        <is>
          <t>Trade accounts receivable, net</t>
        </is>
      </c>
      <c r="B9" s="5" t="n">
        <v>2053</v>
      </c>
      <c r="C9" s="4" t="inlineStr">
        <is>
          <t xml:space="preserve"> </t>
        </is>
      </c>
      <c r="D9" s="4" t="inlineStr">
        <is>
          <t xml:space="preserve"> </t>
        </is>
      </c>
    </row>
    <row r="10">
      <c r="A10" s="4" t="inlineStr">
        <is>
          <t>Prepaid expenses</t>
        </is>
      </c>
      <c r="B10" s="5" t="n">
        <v>204</v>
      </c>
      <c r="C10" s="4" t="inlineStr">
        <is>
          <t xml:space="preserve"> </t>
        </is>
      </c>
      <c r="D10" s="4" t="inlineStr">
        <is>
          <t xml:space="preserve"> </t>
        </is>
      </c>
    </row>
    <row r="11">
      <c r="A11" s="4" t="inlineStr">
        <is>
          <t>Property and equipment, net</t>
        </is>
      </c>
      <c r="B11" s="5" t="n">
        <v>57</v>
      </c>
      <c r="C11" s="4" t="inlineStr">
        <is>
          <t xml:space="preserve"> </t>
        </is>
      </c>
      <c r="D11" s="4" t="inlineStr">
        <is>
          <t xml:space="preserve"> </t>
        </is>
      </c>
    </row>
    <row r="12">
      <c r="A12" s="4" t="inlineStr">
        <is>
          <t>Operating lease right-of-use assets</t>
        </is>
      </c>
      <c r="B12" s="5" t="n">
        <v>1129</v>
      </c>
      <c r="C12" s="4" t="inlineStr">
        <is>
          <t xml:space="preserve"> </t>
        </is>
      </c>
      <c r="D12" s="4" t="inlineStr">
        <is>
          <t xml:space="preserve"> </t>
        </is>
      </c>
    </row>
    <row r="13">
      <c r="A13" s="4" t="inlineStr">
        <is>
          <t>Other assets</t>
        </is>
      </c>
      <c r="B13" s="5" t="n">
        <v>46</v>
      </c>
      <c r="C13" s="4" t="inlineStr">
        <is>
          <t xml:space="preserve"> </t>
        </is>
      </c>
      <c r="D13" s="4" t="inlineStr">
        <is>
          <t xml:space="preserve"> </t>
        </is>
      </c>
    </row>
    <row r="14">
      <c r="A14" s="4" t="inlineStr">
        <is>
          <t>Other intangibles, net</t>
        </is>
      </c>
      <c r="B14" s="5" t="n">
        <v>35700</v>
      </c>
      <c r="C14" s="4" t="inlineStr">
        <is>
          <t xml:space="preserve"> </t>
        </is>
      </c>
      <c r="D14" s="4" t="inlineStr">
        <is>
          <t xml:space="preserve"> </t>
        </is>
      </c>
    </row>
    <row r="15">
      <c r="A15" s="4" t="inlineStr">
        <is>
          <t>Accounts payable</t>
        </is>
      </c>
      <c r="B15" s="5" t="n">
        <v>-717</v>
      </c>
      <c r="C15" s="4" t="inlineStr">
        <is>
          <t xml:space="preserve"> </t>
        </is>
      </c>
      <c r="D15" s="4" t="inlineStr">
        <is>
          <t xml:space="preserve"> </t>
        </is>
      </c>
    </row>
    <row r="16">
      <c r="A16" s="4" t="inlineStr">
        <is>
          <t>Other accrued expenses</t>
        </is>
      </c>
      <c r="B16" s="5" t="n">
        <v>-938</v>
      </c>
      <c r="C16" s="4" t="inlineStr">
        <is>
          <t xml:space="preserve"> </t>
        </is>
      </c>
      <c r="D16" s="4" t="inlineStr">
        <is>
          <t xml:space="preserve"> </t>
        </is>
      </c>
    </row>
    <row r="17">
      <c r="A17" s="4" t="inlineStr">
        <is>
          <t>Operating lease obligation, short-term</t>
        </is>
      </c>
      <c r="B17" s="5" t="n">
        <v>-150</v>
      </c>
      <c r="C17" s="4" t="inlineStr">
        <is>
          <t xml:space="preserve"> </t>
        </is>
      </c>
      <c r="D17" s="4" t="inlineStr">
        <is>
          <t xml:space="preserve"> </t>
        </is>
      </c>
    </row>
    <row r="18">
      <c r="A18" s="4" t="inlineStr">
        <is>
          <t>Operating lease obligation, long-term</t>
        </is>
      </c>
      <c r="B18" s="5" t="n">
        <v>-1033</v>
      </c>
      <c r="C18" s="4" t="inlineStr">
        <is>
          <t xml:space="preserve"> </t>
        </is>
      </c>
      <c r="D18" s="4" t="inlineStr">
        <is>
          <t xml:space="preserve"> </t>
        </is>
      </c>
    </row>
    <row r="19">
      <c r="A19" s="4" t="inlineStr">
        <is>
          <t>Total identifiable net assets</t>
        </is>
      </c>
      <c r="B19" s="5" t="n">
        <v>37024</v>
      </c>
      <c r="C19" s="4" t="inlineStr">
        <is>
          <t xml:space="preserve"> </t>
        </is>
      </c>
      <c r="D19" s="4" t="inlineStr">
        <is>
          <t xml:space="preserve"> </t>
        </is>
      </c>
    </row>
    <row r="20">
      <c r="A20" s="4" t="inlineStr">
        <is>
          <t>Goodwill</t>
        </is>
      </c>
      <c r="B20" s="6" t="n">
        <v>124157</v>
      </c>
      <c r="C20" s="4" t="inlineStr">
        <is>
          <t xml:space="preserve"> </t>
        </is>
      </c>
      <c r="D20" s="4" t="inlineStr">
        <is>
          <t xml:space="preserve"> </t>
        </is>
      </c>
    </row>
    <row r="21">
      <c r="A21" s="4" t="inlineStr">
        <is>
          <t>Weighted average useful life (in years)</t>
        </is>
      </c>
      <c r="B21" s="4" t="inlineStr">
        <is>
          <t>14 years</t>
        </is>
      </c>
      <c r="C21" s="4" t="inlineStr">
        <is>
          <t xml:space="preserve"> </t>
        </is>
      </c>
      <c r="D21" s="4" t="inlineStr">
        <is>
          <t xml:space="preserve"> </t>
        </is>
      </c>
    </row>
    <row r="22">
      <c r="A22" s="4" t="inlineStr">
        <is>
          <t>Benefits Science LLC ("BST") | Client relationships</t>
        </is>
      </c>
      <c r="B22" s="4" t="inlineStr">
        <is>
          <t xml:space="preserve"> </t>
        </is>
      </c>
      <c r="C22" s="4" t="inlineStr">
        <is>
          <t xml:space="preserve"> </t>
        </is>
      </c>
      <c r="D22" s="4" t="inlineStr">
        <is>
          <t xml:space="preserve"> </t>
        </is>
      </c>
    </row>
    <row r="23">
      <c r="A23" s="3" t="inlineStr">
        <is>
          <t>Net assets acquired based on fair values:</t>
        </is>
      </c>
      <c r="B23" s="4" t="inlineStr">
        <is>
          <t xml:space="preserve"> </t>
        </is>
      </c>
      <c r="C23" s="4" t="inlineStr">
        <is>
          <t xml:space="preserve"> </t>
        </is>
      </c>
      <c r="D23" s="4" t="inlineStr">
        <is>
          <t xml:space="preserve"> </t>
        </is>
      </c>
    </row>
    <row r="24">
      <c r="A24" s="4" t="inlineStr">
        <is>
          <t>Intangible assets acquired</t>
        </is>
      </c>
      <c r="B24" s="6" t="n">
        <v>19200</v>
      </c>
      <c r="C24" s="4" t="inlineStr">
        <is>
          <t xml:space="preserve"> </t>
        </is>
      </c>
      <c r="D24" s="4" t="inlineStr">
        <is>
          <t xml:space="preserve"> </t>
        </is>
      </c>
    </row>
    <row r="25">
      <c r="A25" s="4" t="inlineStr">
        <is>
          <t>Weighted average useful life (in years)</t>
        </is>
      </c>
      <c r="B25" s="4" t="inlineStr">
        <is>
          <t>20 years</t>
        </is>
      </c>
      <c r="C25" s="4" t="inlineStr">
        <is>
          <t xml:space="preserve"> </t>
        </is>
      </c>
      <c r="D25" s="4" t="inlineStr">
        <is>
          <t xml:space="preserve"> </t>
        </is>
      </c>
    </row>
    <row r="26">
      <c r="A26" s="4" t="inlineStr">
        <is>
          <t>Benefits Science LLC ("BST") | Technology</t>
        </is>
      </c>
      <c r="B26" s="4" t="inlineStr">
        <is>
          <t xml:space="preserve"> </t>
        </is>
      </c>
      <c r="C26" s="4" t="inlineStr">
        <is>
          <t xml:space="preserve"> </t>
        </is>
      </c>
      <c r="D26" s="4" t="inlineStr">
        <is>
          <t xml:space="preserve"> </t>
        </is>
      </c>
    </row>
    <row r="27">
      <c r="A27" s="3" t="inlineStr">
        <is>
          <t>Net assets acquired based on fair values:</t>
        </is>
      </c>
      <c r="B27" s="4" t="inlineStr">
        <is>
          <t xml:space="preserve"> </t>
        </is>
      </c>
      <c r="C27" s="4" t="inlineStr">
        <is>
          <t xml:space="preserve"> </t>
        </is>
      </c>
      <c r="D27" s="4" t="inlineStr">
        <is>
          <t xml:space="preserve"> </t>
        </is>
      </c>
    </row>
    <row r="28">
      <c r="A28" s="4" t="inlineStr">
        <is>
          <t>Intangible assets acquired</t>
        </is>
      </c>
      <c r="B28" s="6" t="n">
        <v>15500</v>
      </c>
      <c r="C28" s="4" t="inlineStr">
        <is>
          <t xml:space="preserve"> </t>
        </is>
      </c>
      <c r="D28" s="4" t="inlineStr">
        <is>
          <t xml:space="preserve"> </t>
        </is>
      </c>
    </row>
    <row r="29">
      <c r="A29" s="4" t="inlineStr">
        <is>
          <t>Weighted average useful life (in years)</t>
        </is>
      </c>
      <c r="B29" s="4" t="inlineStr">
        <is>
          <t>7 years</t>
        </is>
      </c>
      <c r="C29" s="4" t="inlineStr">
        <is>
          <t xml:space="preserve"> </t>
        </is>
      </c>
      <c r="D29" s="4" t="inlineStr">
        <is>
          <t xml:space="preserve"> </t>
        </is>
      </c>
    </row>
    <row r="30">
      <c r="A30" s="4" t="inlineStr">
        <is>
          <t>Benefits Science LLC ("BST") | Non-Compete Agreement</t>
        </is>
      </c>
      <c r="B30" s="4" t="inlineStr">
        <is>
          <t xml:space="preserve"> </t>
        </is>
      </c>
      <c r="C30" s="4" t="inlineStr">
        <is>
          <t xml:space="preserve"> </t>
        </is>
      </c>
      <c r="D30" s="4" t="inlineStr">
        <is>
          <t xml:space="preserve"> </t>
        </is>
      </c>
    </row>
    <row r="31">
      <c r="A31" s="3" t="inlineStr">
        <is>
          <t>Net assets acquired based on fair values:</t>
        </is>
      </c>
      <c r="B31" s="4" t="inlineStr">
        <is>
          <t xml:space="preserve"> </t>
        </is>
      </c>
      <c r="C31" s="4" t="inlineStr">
        <is>
          <t xml:space="preserve"> </t>
        </is>
      </c>
      <c r="D31" s="4" t="inlineStr">
        <is>
          <t xml:space="preserve"> </t>
        </is>
      </c>
    </row>
    <row r="32">
      <c r="A32" s="4" t="inlineStr">
        <is>
          <t>Intangible assets acquired</t>
        </is>
      </c>
      <c r="B32" s="6" t="n">
        <v>1000</v>
      </c>
      <c r="C32" s="4" t="inlineStr">
        <is>
          <t xml:space="preserve"> </t>
        </is>
      </c>
      <c r="D32" s="4" t="inlineStr">
        <is>
          <t xml:space="preserve"> </t>
        </is>
      </c>
    </row>
    <row r="33">
      <c r="A33" s="4" t="inlineStr">
        <is>
          <t>Weighted average useful life (in years)</t>
        </is>
      </c>
      <c r="B33" s="4" t="inlineStr">
        <is>
          <t>5 years</t>
        </is>
      </c>
      <c r="C33" s="4" t="inlineStr">
        <is>
          <t xml:space="preserve"> </t>
        </is>
      </c>
      <c r="D3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Benefits Science LLC ("BST") $ in Thousands</t>
        </is>
      </c>
      <c r="B1" s="2" t="inlineStr">
        <is>
          <t>12 Months Ended</t>
        </is>
      </c>
    </row>
    <row r="2">
      <c r="B2" s="2" t="inlineStr">
        <is>
          <t>Dec. 31, 2022 USD ($)</t>
        </is>
      </c>
    </row>
    <row r="3">
      <c r="A3" s="3" t="inlineStr">
        <is>
          <t>Business Acquisition, Pro Forma Information, Nonrecurring Adjustment [Line Items]</t>
        </is>
      </c>
      <c r="B3" s="4" t="inlineStr">
        <is>
          <t xml:space="preserve"> </t>
        </is>
      </c>
    </row>
    <row r="4">
      <c r="A4" s="4" t="inlineStr">
        <is>
          <t>Revenues</t>
        </is>
      </c>
      <c r="B4" s="6" t="n">
        <v>1090810</v>
      </c>
    </row>
    <row r="5">
      <c r="A5" s="4" t="inlineStr">
        <is>
          <t>Net loss</t>
        </is>
      </c>
      <c r="B5" s="6" t="n">
        <v>-5860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7" t="n">
        <v>0.0001</v>
      </c>
      <c r="C6" s="7" t="n">
        <v>0.0001</v>
      </c>
    </row>
    <row r="7">
      <c r="A7" s="4" t="inlineStr">
        <is>
          <t>Common stock, shares authorized (in shares)</t>
        </is>
      </c>
      <c r="B7" s="5" t="n">
        <v>1500000000</v>
      </c>
      <c r="C7" s="5" t="n">
        <v>1500000000</v>
      </c>
    </row>
    <row r="8">
      <c r="A8" s="4" t="inlineStr">
        <is>
          <t>Common stock, shares issued (in shares)</t>
        </is>
      </c>
      <c r="B8" s="5" t="n">
        <v>667381255</v>
      </c>
      <c r="C8" s="5" t="n">
        <v>666290344</v>
      </c>
    </row>
    <row r="9">
      <c r="A9" s="4" t="inlineStr">
        <is>
          <t>Common stock, shares outstanding (in shares)</t>
        </is>
      </c>
      <c r="B9" s="5" t="n">
        <v>649480795</v>
      </c>
      <c r="C9" s="5" t="n">
        <v>639172938</v>
      </c>
    </row>
    <row r="10">
      <c r="A10" s="4" t="inlineStr">
        <is>
          <t>Treasury stock (in shares)</t>
        </is>
      </c>
      <c r="B10" s="5" t="n">
        <v>17900460</v>
      </c>
      <c r="C10" s="5" t="n">
        <v>27117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Long-Term Debt - Schedule of Long Term Debt (Details) - USD ($) $ / shares in Units, $ in Thousands</t>
        </is>
      </c>
      <c r="B1" s="2" t="inlineStr">
        <is>
          <t>1 Months Ended</t>
        </is>
      </c>
      <c r="C1" s="2" t="inlineStr">
        <is>
          <t>6 Months Ended</t>
        </is>
      </c>
    </row>
    <row r="2">
      <c r="B2" s="2" t="inlineStr">
        <is>
          <t>Dec. 31, 2021</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inance Lease, Liability, Noncurrent, Statement of Financial Position [Extensible Enumeration]</t>
        </is>
      </c>
      <c r="B4" s="4" t="inlineStr">
        <is>
          <t xml:space="preserve"> </t>
        </is>
      </c>
      <c r="C4" s="4" t="inlineStr">
        <is>
          <t>Long-term debt, net</t>
        </is>
      </c>
      <c r="D4" s="4" t="inlineStr">
        <is>
          <t>Long-term debt, net</t>
        </is>
      </c>
    </row>
    <row r="5">
      <c r="A5" s="4" t="inlineStr">
        <is>
          <t>Finance lease obligations, non-current</t>
        </is>
      </c>
      <c r="B5" s="4" t="inlineStr">
        <is>
          <t xml:space="preserve"> </t>
        </is>
      </c>
      <c r="C5" s="6" t="n">
        <v>23</v>
      </c>
      <c r="D5" s="6" t="n">
        <v>45</v>
      </c>
    </row>
    <row r="6">
      <c r="A6" s="4" t="inlineStr">
        <is>
          <t>Long-term debt</t>
        </is>
      </c>
      <c r="B6" s="4" t="inlineStr">
        <is>
          <t xml:space="preserve"> </t>
        </is>
      </c>
      <c r="C6" s="5" t="n">
        <v>4677794</v>
      </c>
      <c r="D6" s="5" t="n">
        <v>4822276</v>
      </c>
    </row>
    <row r="7">
      <c r="A7" s="4" t="inlineStr">
        <is>
          <t>Less: current portion of long-term debt</t>
        </is>
      </c>
      <c r="B7" s="4" t="inlineStr">
        <is>
          <t xml:space="preserve"> </t>
        </is>
      </c>
      <c r="C7" s="5" t="n">
        <v>-13250</v>
      </c>
      <c r="D7" s="5" t="n">
        <v>-13250</v>
      </c>
    </row>
    <row r="8">
      <c r="A8" s="4" t="inlineStr">
        <is>
          <t>Less: debt discounts, net</t>
        </is>
      </c>
      <c r="B8" s="4" t="inlineStr">
        <is>
          <t xml:space="preserve"> </t>
        </is>
      </c>
      <c r="C8" s="5" t="n">
        <v>-31679</v>
      </c>
      <c r="D8" s="5" t="n">
        <v>-34729</v>
      </c>
    </row>
    <row r="9">
      <c r="A9" s="4" t="inlineStr">
        <is>
          <t>Less: debt issuance costs, net</t>
        </is>
      </c>
      <c r="B9" s="4" t="inlineStr">
        <is>
          <t xml:space="preserve"> </t>
        </is>
      </c>
      <c r="C9" s="5" t="n">
        <v>-29282</v>
      </c>
      <c r="D9" s="5" t="n">
        <v>-32441</v>
      </c>
    </row>
    <row r="10">
      <c r="A10" s="4" t="inlineStr">
        <is>
          <t>Long-term debt, net</t>
        </is>
      </c>
      <c r="B10" s="4" t="inlineStr">
        <is>
          <t xml:space="preserve"> </t>
        </is>
      </c>
      <c r="C10" s="6" t="n">
        <v>4603583</v>
      </c>
      <c r="D10" s="5" t="n">
        <v>4741856</v>
      </c>
    </row>
    <row r="11">
      <c r="A11" s="4" t="inlineStr">
        <is>
          <t>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stated percentage (in percent)</t>
        </is>
      </c>
      <c r="B13" s="4" t="inlineStr">
        <is>
          <t xml:space="preserve"> </t>
        </is>
      </c>
      <c r="C13" s="9" t="n">
        <v>0.0338</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stated percentage (in percent)</t>
        </is>
      </c>
      <c r="B16" s="4" t="inlineStr">
        <is>
          <t xml:space="preserve"> </t>
        </is>
      </c>
      <c r="C16" s="9" t="n">
        <v>0.2031</v>
      </c>
      <c r="D16" s="4" t="inlineStr">
        <is>
          <t xml:space="preserve"> </t>
        </is>
      </c>
    </row>
    <row r="17">
      <c r="A17" s="4" t="inlineStr">
        <is>
          <t>Term Loan B | Variable Rate Option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base rate</t>
        </is>
      </c>
      <c r="B19" s="4" t="inlineStr">
        <is>
          <t xml:space="preserve"> </t>
        </is>
      </c>
      <c r="C19" s="9" t="n">
        <v>0.005</v>
      </c>
      <c r="D19" s="4" t="inlineStr">
        <is>
          <t xml:space="preserve"> </t>
        </is>
      </c>
    </row>
    <row r="20">
      <c r="A20" s="4" t="inlineStr">
        <is>
          <t>Term Loan B | Variable Rate Option 2</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9" t="n">
        <v>0.0425</v>
      </c>
      <c r="D22" s="4" t="inlineStr">
        <is>
          <t xml:space="preserve"> </t>
        </is>
      </c>
    </row>
    <row r="23">
      <c r="A23" s="4" t="inlineStr">
        <is>
          <t>Term Loan B | Variable Rate Option 2 | London Interbank Offered Rate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10" t="n">
        <v>0.01</v>
      </c>
      <c r="D25" s="4" t="inlineStr">
        <is>
          <t xml:space="preserve"> </t>
        </is>
      </c>
    </row>
    <row r="26">
      <c r="A26" s="4" t="inlineStr">
        <is>
          <t>Term Loan B | Variable Rate Option 2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base rate</t>
        </is>
      </c>
      <c r="B28" s="4" t="inlineStr">
        <is>
          <t xml:space="preserve"> </t>
        </is>
      </c>
      <c r="C28" s="9" t="n">
        <v>0.005</v>
      </c>
      <c r="D28" s="4" t="inlineStr">
        <is>
          <t xml:space="preserve"> </t>
        </is>
      </c>
    </row>
    <row r="29">
      <c r="A29" s="4" t="inlineStr">
        <is>
          <t>Revolver B | Variable Rate Option 2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t>
        </is>
      </c>
      <c r="B31" s="4" t="inlineStr">
        <is>
          <t xml:space="preserve"> </t>
        </is>
      </c>
      <c r="C31" s="9" t="n">
        <v>0.035</v>
      </c>
      <c r="D31" s="4" t="inlineStr">
        <is>
          <t xml:space="preserve"> </t>
        </is>
      </c>
    </row>
    <row r="32">
      <c r="A32" s="4" t="inlineStr">
        <is>
          <t>Revolver B | Variable Rate Option 2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4" t="inlineStr">
        <is>
          <t xml:space="preserve"> </t>
        </is>
      </c>
      <c r="C34" s="10" t="n">
        <v>0.04</v>
      </c>
      <c r="D34" s="4" t="inlineStr">
        <is>
          <t xml:space="preserve"> </t>
        </is>
      </c>
    </row>
    <row r="35">
      <c r="A35" s="4" t="inlineStr">
        <is>
          <t>Revolver B | Variable Rate Option 2 | Fed Funds Effectiv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4" t="inlineStr">
        <is>
          <t xml:space="preserve"> </t>
        </is>
      </c>
      <c r="C37" s="9" t="n">
        <v>0.005</v>
      </c>
      <c r="D37" s="4" t="inlineStr">
        <is>
          <t xml:space="preserve"> </t>
        </is>
      </c>
    </row>
    <row r="38">
      <c r="A38" s="4" t="inlineStr">
        <is>
          <t>Revolver B | Variable Rate Option 2 | London Interbank Offered Rate (LIB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4" t="inlineStr">
        <is>
          <t xml:space="preserve"> </t>
        </is>
      </c>
      <c r="C40" s="10" t="n">
        <v>0.01</v>
      </c>
      <c r="D40" s="4" t="inlineStr">
        <is>
          <t xml:space="preserve"> </t>
        </is>
      </c>
    </row>
    <row r="41">
      <c r="A41" s="4" t="inlineStr">
        <is>
          <t>Revolver B | Variable Rate Option 2 | Bas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base rate</t>
        </is>
      </c>
      <c r="B43" s="4" t="inlineStr">
        <is>
          <t xml:space="preserve"> </t>
        </is>
      </c>
      <c r="C43" s="10" t="n">
        <v>0.01</v>
      </c>
      <c r="D43" s="4" t="inlineStr">
        <is>
          <t xml:space="preserve"> </t>
        </is>
      </c>
    </row>
    <row r="44">
      <c r="A44" s="4" t="inlineStr">
        <is>
          <t>Term loans | Term Loan B</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4" t="inlineStr">
        <is>
          <t xml:space="preserve"> </t>
        </is>
      </c>
      <c r="C46" s="6" t="n">
        <v>1301813</v>
      </c>
      <c r="D46" s="5" t="n">
        <v>1308438</v>
      </c>
    </row>
    <row r="47">
      <c r="A47" s="4" t="inlineStr">
        <is>
          <t>Less: debt discounts, net</t>
        </is>
      </c>
      <c r="B47" s="4" t="inlineStr">
        <is>
          <t xml:space="preserve"> </t>
        </is>
      </c>
      <c r="C47" s="5" t="n">
        <v>-10238</v>
      </c>
      <c r="D47" s="5" t="n">
        <v>-11129</v>
      </c>
    </row>
    <row r="48">
      <c r="A48" s="4" t="inlineStr">
        <is>
          <t>Less: debt issuance costs, net</t>
        </is>
      </c>
      <c r="B48" s="4" t="inlineStr">
        <is>
          <t xml:space="preserve"> </t>
        </is>
      </c>
      <c r="C48" s="5" t="n">
        <v>-5574</v>
      </c>
      <c r="D48" s="5" t="n">
        <v>-6060</v>
      </c>
    </row>
    <row r="49">
      <c r="A49" s="4" t="inlineStr">
        <is>
          <t>Periodic payment, percentage of principal (in percent)</t>
        </is>
      </c>
      <c r="B49" s="9" t="n">
        <v>0.0025</v>
      </c>
      <c r="C49" s="4" t="inlineStr">
        <is>
          <t xml:space="preserve"> </t>
        </is>
      </c>
      <c r="D49" s="4" t="inlineStr">
        <is>
          <t xml:space="preserve"> </t>
        </is>
      </c>
    </row>
    <row r="50">
      <c r="A50" s="4" t="inlineStr">
        <is>
          <t>Debt instrument, face amount</t>
        </is>
      </c>
      <c r="B50" s="4" t="inlineStr">
        <is>
          <t xml:space="preserve"> </t>
        </is>
      </c>
      <c r="C50" s="6" t="n">
        <v>1325000</v>
      </c>
      <c r="D50" s="4" t="inlineStr">
        <is>
          <t xml:space="preserve"> </t>
        </is>
      </c>
    </row>
    <row r="51">
      <c r="A51" s="4" t="inlineStr">
        <is>
          <t>Debt instrument, effective interest rate, percentage (in percent)</t>
        </is>
      </c>
      <c r="B51" s="4" t="inlineStr">
        <is>
          <t xml:space="preserve"> </t>
        </is>
      </c>
      <c r="C51" s="9" t="n">
        <v>0.0973</v>
      </c>
      <c r="D51" s="4" t="inlineStr">
        <is>
          <t xml:space="preserve"> </t>
        </is>
      </c>
    </row>
    <row r="52">
      <c r="A52" s="4" t="inlineStr">
        <is>
          <t>Senior notes | 5.50% Senior Secured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t>
        </is>
      </c>
      <c r="B54" s="4" t="inlineStr">
        <is>
          <t xml:space="preserve"> </t>
        </is>
      </c>
      <c r="C54" s="6" t="n">
        <v>1050000</v>
      </c>
      <c r="D54" s="5" t="n">
        <v>1050000</v>
      </c>
    </row>
    <row r="55">
      <c r="A55" s="4" t="inlineStr">
        <is>
          <t>Interest rate, stated percentage (in percent)</t>
        </is>
      </c>
      <c r="B55" s="4" t="inlineStr">
        <is>
          <t xml:space="preserve"> </t>
        </is>
      </c>
      <c r="C55" s="9" t="n">
        <v>0.055</v>
      </c>
      <c r="D55" s="4" t="inlineStr">
        <is>
          <t xml:space="preserve"> </t>
        </is>
      </c>
    </row>
    <row r="56">
      <c r="A56" s="4" t="inlineStr">
        <is>
          <t>Less: debt issuance costs, net</t>
        </is>
      </c>
      <c r="B56" s="4" t="inlineStr">
        <is>
          <t xml:space="preserve"> </t>
        </is>
      </c>
      <c r="C56" s="6" t="n">
        <v>-11783</v>
      </c>
      <c r="D56" s="5" t="n">
        <v>-12608</v>
      </c>
    </row>
    <row r="57">
      <c r="A57" s="4" t="inlineStr">
        <is>
          <t>Senior notes | 5.750%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t>
        </is>
      </c>
      <c r="B59" s="4" t="inlineStr">
        <is>
          <t xml:space="preserve"> </t>
        </is>
      </c>
      <c r="C59" s="6" t="n">
        <v>1025958</v>
      </c>
      <c r="D59" s="5" t="n">
        <v>1163793</v>
      </c>
    </row>
    <row r="60">
      <c r="A60" s="4" t="inlineStr">
        <is>
          <t>Interest rate, stated percentage (in percent)</t>
        </is>
      </c>
      <c r="B60" s="4" t="inlineStr">
        <is>
          <t xml:space="preserve"> </t>
        </is>
      </c>
      <c r="C60" s="9" t="n">
        <v>0.0575</v>
      </c>
      <c r="D60" s="4" t="inlineStr">
        <is>
          <t xml:space="preserve"> </t>
        </is>
      </c>
    </row>
    <row r="61">
      <c r="A61" s="4" t="inlineStr">
        <is>
          <t>Less: debt issuance costs, net</t>
        </is>
      </c>
      <c r="B61" s="4" t="inlineStr">
        <is>
          <t xml:space="preserve"> </t>
        </is>
      </c>
      <c r="C61" s="6" t="n">
        <v>-11925</v>
      </c>
      <c r="D61" s="5" t="n">
        <v>-13773</v>
      </c>
    </row>
    <row r="62">
      <c r="A62" s="4" t="inlineStr">
        <is>
          <t>PIK Note | Senior Convertible PIK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t>
        </is>
      </c>
      <c r="B64" s="4" t="inlineStr">
        <is>
          <t xml:space="preserve"> </t>
        </is>
      </c>
      <c r="C64" s="6" t="n">
        <v>1300000</v>
      </c>
      <c r="D64" s="5" t="n">
        <v>1300000</v>
      </c>
    </row>
    <row r="65">
      <c r="A65" s="4" t="inlineStr">
        <is>
          <t>Cash interest rate (in percent)</t>
        </is>
      </c>
      <c r="B65" s="4" t="inlineStr">
        <is>
          <t xml:space="preserve"> </t>
        </is>
      </c>
      <c r="C65" s="10" t="n">
        <v>0.06</v>
      </c>
      <c r="D65" s="4" t="inlineStr">
        <is>
          <t xml:space="preserve"> </t>
        </is>
      </c>
    </row>
    <row r="66">
      <c r="A66" s="4" t="inlineStr">
        <is>
          <t>Paid-in-kind interest rate (in percent)</t>
        </is>
      </c>
      <c r="B66" s="4" t="inlineStr">
        <is>
          <t xml:space="preserve"> </t>
        </is>
      </c>
      <c r="C66" s="10" t="n">
        <v>0.07000000000000001</v>
      </c>
      <c r="D66" s="4" t="inlineStr">
        <is>
          <t xml:space="preserve"> </t>
        </is>
      </c>
    </row>
    <row r="67">
      <c r="A67" s="4" t="inlineStr">
        <is>
          <t>Less: debt discounts, net</t>
        </is>
      </c>
      <c r="B67" s="4" t="inlineStr">
        <is>
          <t xml:space="preserve"> </t>
        </is>
      </c>
      <c r="C67" s="6" t="n">
        <v>-21441</v>
      </c>
      <c r="D67" s="6" t="n">
        <v>-23600</v>
      </c>
    </row>
    <row r="68">
      <c r="A68" s="4" t="inlineStr">
        <is>
          <t>PIK Note | Senior Convertible PIK Notes | Common Class A</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convertible, conversion price (in USD per share)</t>
        </is>
      </c>
      <c r="B70" s="4" t="inlineStr">
        <is>
          <t xml:space="preserve"> </t>
        </is>
      </c>
      <c r="C70" s="6" t="n">
        <v>13</v>
      </c>
      <c r="D7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ng-Term Deb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0</v>
      </c>
      <c r="C4" s="6" t="n">
        <v>0</v>
      </c>
      <c r="D4" s="6" t="n">
        <v>36778</v>
      </c>
      <c r="E4" s="6" t="n">
        <v>0</v>
      </c>
    </row>
    <row r="5">
      <c r="A5" s="4" t="inlineStr">
        <is>
          <t>5.750% Notes Due 2028</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xtinguishment of debt</t>
        </is>
      </c>
      <c r="B7" s="4" t="inlineStr">
        <is>
          <t xml:space="preserve"> </t>
        </is>
      </c>
      <c r="C7" s="4" t="inlineStr">
        <is>
          <t xml:space="preserve"> </t>
        </is>
      </c>
      <c r="D7" s="6" t="n">
        <v>137800</v>
      </c>
      <c r="E7" s="4" t="inlineStr">
        <is>
          <t xml:space="preserve"> </t>
        </is>
      </c>
    </row>
    <row r="8">
      <c r="A8" s="4" t="inlineStr">
        <is>
          <t>Interest rate, stated percentage (in percent)</t>
        </is>
      </c>
      <c r="B8" s="9" t="n">
        <v>0.0575</v>
      </c>
      <c r="C8" s="4" t="inlineStr">
        <is>
          <t xml:space="preserve"> </t>
        </is>
      </c>
      <c r="D8" s="9" t="n">
        <v>0.0575</v>
      </c>
      <c r="E8" s="4" t="inlineStr">
        <is>
          <t xml:space="preserve"> </t>
        </is>
      </c>
    </row>
    <row r="9">
      <c r="A9" s="4" t="inlineStr">
        <is>
          <t>Gain on extinguishment of debt</t>
        </is>
      </c>
      <c r="B9" s="4" t="inlineStr">
        <is>
          <t xml:space="preserve"> </t>
        </is>
      </c>
      <c r="C9" s="4" t="inlineStr">
        <is>
          <t xml:space="preserve"> </t>
        </is>
      </c>
      <c r="D9" s="6" t="n">
        <v>36800</v>
      </c>
      <c r="E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vate Placement Warrants and Unvested Founder Shares - Schedule of Warrants and Unvested Founder Sha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change in fair value of Private Placement Warrants and Unvested Founder Shares</t>
        </is>
      </c>
      <c r="B4" s="6" t="n">
        <v>763</v>
      </c>
      <c r="C4" s="6" t="n">
        <v>5149</v>
      </c>
      <c r="D4" s="6" t="n">
        <v>2394</v>
      </c>
      <c r="E4" s="6" t="n">
        <v>-7592</v>
      </c>
      <c r="F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warrants or unvested founder shares</t>
        </is>
      </c>
      <c r="B7" s="5" t="n">
        <v>1859</v>
      </c>
      <c r="C7" s="4" t="inlineStr">
        <is>
          <t xml:space="preserve"> </t>
        </is>
      </c>
      <c r="D7" s="5" t="n">
        <v>1859</v>
      </c>
      <c r="E7" s="4" t="inlineStr">
        <is>
          <t xml:space="preserve"> </t>
        </is>
      </c>
      <c r="F7" s="6" t="n">
        <v>953</v>
      </c>
    </row>
    <row r="8">
      <c r="A8" s="4" t="inlineStr">
        <is>
          <t>Loss (gain) on change in fair value of Private Placement Warrants and Unvested Founder Shares</t>
        </is>
      </c>
      <c r="B8" s="5" t="n">
        <v>-143</v>
      </c>
      <c r="C8" s="5" t="n">
        <v>-932</v>
      </c>
      <c r="D8" s="5" t="n">
        <v>-905</v>
      </c>
      <c r="E8" s="5" t="n">
        <v>7840</v>
      </c>
      <c r="F8" s="4" t="inlineStr">
        <is>
          <t xml:space="preserve"> </t>
        </is>
      </c>
    </row>
    <row r="9">
      <c r="A9" s="4" t="inlineStr">
        <is>
          <t>Unvested 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warrants or unvested founder shares</t>
        </is>
      </c>
      <c r="B11" s="5" t="n">
        <v>2977</v>
      </c>
      <c r="C11" s="4" t="inlineStr">
        <is>
          <t xml:space="preserve"> </t>
        </is>
      </c>
      <c r="D11" s="5" t="n">
        <v>2977</v>
      </c>
      <c r="E11" s="4" t="inlineStr">
        <is>
          <t xml:space="preserve"> </t>
        </is>
      </c>
      <c r="F11" s="6" t="n">
        <v>1489</v>
      </c>
    </row>
    <row r="12">
      <c r="A12" s="4" t="inlineStr">
        <is>
          <t>Loss (gain) on change in fair value of Private Placement Warrants and Unvested Founder Shares</t>
        </is>
      </c>
      <c r="B12" s="6" t="n">
        <v>-620</v>
      </c>
      <c r="C12" s="6" t="n">
        <v>-4217</v>
      </c>
      <c r="D12" s="6" t="n">
        <v>-1489</v>
      </c>
      <c r="E12" s="6" t="n">
        <v>-248</v>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 (Details) - USD ($)</t>
        </is>
      </c>
      <c r="B1" s="2" t="inlineStr">
        <is>
          <t>6 Months Ended</t>
        </is>
      </c>
      <c r="C1" s="2" t="inlineStr">
        <is>
          <t>12 Months Ended</t>
        </is>
      </c>
    </row>
    <row r="2">
      <c r="B2" s="2" t="inlineStr">
        <is>
          <t>Jun. 30, 2023</t>
        </is>
      </c>
      <c r="C2" s="2" t="inlineStr">
        <is>
          <t>Dec. 31, 2022</t>
        </is>
      </c>
      <c r="D2" s="2" t="inlineStr">
        <is>
          <t>Jun. 30,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Cash and cash equivalents</t>
        </is>
      </c>
      <c r="B4" s="6" t="n">
        <v>89757000</v>
      </c>
      <c r="C4" s="6" t="n">
        <v>334046000</v>
      </c>
      <c r="D4" s="6" t="n">
        <v>354310000</v>
      </c>
    </row>
    <row r="5">
      <c r="A5" s="4" t="inlineStr">
        <is>
          <t>Asset impairment charges</t>
        </is>
      </c>
      <c r="B5" s="5" t="n">
        <v>0</v>
      </c>
      <c r="C5" s="5" t="n">
        <v>662200000</v>
      </c>
      <c r="D5" s="4" t="inlineStr">
        <is>
          <t xml:space="preserve"> </t>
        </is>
      </c>
    </row>
    <row r="6">
      <c r="A6" s="4" t="inlineStr">
        <is>
          <t>Fair Value, Inputs, Level 2</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Equity securities</t>
        </is>
      </c>
      <c r="B8" s="5" t="n">
        <v>15000000</v>
      </c>
      <c r="C8" s="4" t="inlineStr">
        <is>
          <t xml:space="preserve"> </t>
        </is>
      </c>
      <c r="D8" s="4" t="inlineStr">
        <is>
          <t xml:space="preserve"> </t>
        </is>
      </c>
    </row>
    <row r="9">
      <c r="A9" s="4" t="inlineStr">
        <is>
          <t>Money Market Funds | Fair Value, Inputs, Level 1</t>
        </is>
      </c>
      <c r="B9" s="4" t="inlineStr">
        <is>
          <t xml:space="preserve"> </t>
        </is>
      </c>
      <c r="C9" s="4" t="inlineStr">
        <is>
          <t xml:space="preserve"> </t>
        </is>
      </c>
      <c r="D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row>
    <row r="11">
      <c r="A11" s="4" t="inlineStr">
        <is>
          <t>Cash and cash equivalents</t>
        </is>
      </c>
      <c r="B11" s="6" t="n">
        <v>25000000</v>
      </c>
      <c r="C11" s="6" t="n">
        <v>250000000</v>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Thousands</t>
        </is>
      </c>
      <c r="B1" s="2" t="inlineStr">
        <is>
          <t>Jun. 30, 2023</t>
        </is>
      </c>
      <c r="C1" s="2" t="inlineStr">
        <is>
          <t>Dec. 31, 2022</t>
        </is>
      </c>
    </row>
    <row r="2">
      <c r="A2" s="4" t="inlineStr">
        <is>
          <t>5.750% Notes Due 2028</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terest rate, stated percentage (in percent)</t>
        </is>
      </c>
      <c r="B4" s="9" t="n">
        <v>0.0575</v>
      </c>
      <c r="C4" s="4" t="inlineStr">
        <is>
          <t xml:space="preserve"> </t>
        </is>
      </c>
    </row>
    <row r="5">
      <c r="A5" s="4" t="inlineStr">
        <is>
          <t>Senior notes | 5.50% Senior Secured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terest rate, stated percentage (in percent)</t>
        </is>
      </c>
      <c r="B7" s="9" t="n">
        <v>0.055</v>
      </c>
      <c r="C7" s="4" t="inlineStr">
        <is>
          <t xml:space="preserve"> </t>
        </is>
      </c>
    </row>
    <row r="8">
      <c r="A8" s="4" t="inlineStr">
        <is>
          <t>Senior notes | 5.750% Notes Due 2028</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Interest rate, stated percentage (in percent)</t>
        </is>
      </c>
      <c r="B10" s="9" t="n">
        <v>0.0575</v>
      </c>
      <c r="C10" s="4" t="inlineStr">
        <is>
          <t xml:space="preserve"> </t>
        </is>
      </c>
    </row>
    <row r="11">
      <c r="A11" s="4" t="inlineStr">
        <is>
          <t>Carrying Amount</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Long-term debt instrument, value</t>
        </is>
      </c>
      <c r="B13" s="6" t="n">
        <v>4646115</v>
      </c>
      <c r="C13" s="6" t="n">
        <v>4787547</v>
      </c>
    </row>
    <row r="14">
      <c r="A14" s="4" t="inlineStr">
        <is>
          <t>Carrying Amount | Term loans | Term Loan B, net of discount</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Long-term debt instrument, value</t>
        </is>
      </c>
      <c r="B16" s="5" t="n">
        <v>1291575</v>
      </c>
      <c r="C16" s="5" t="n">
        <v>1297309</v>
      </c>
    </row>
    <row r="17">
      <c r="A17" s="4" t="inlineStr">
        <is>
          <t>Carrying Amount | Senior notes | 5.50% Senior Secur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ong-term debt instrument, value</t>
        </is>
      </c>
      <c r="B19" s="5" t="n">
        <v>1050000</v>
      </c>
      <c r="C19" s="5" t="n">
        <v>1050000</v>
      </c>
    </row>
    <row r="20">
      <c r="A20" s="4" t="inlineStr">
        <is>
          <t>Carrying Amount | Senior notes | 5.750% Notes Due 2028</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ong-term debt instrument, value</t>
        </is>
      </c>
      <c r="B22" s="5" t="n">
        <v>1025958</v>
      </c>
      <c r="C22" s="5" t="n">
        <v>1163793</v>
      </c>
    </row>
    <row r="23">
      <c r="A23" s="4" t="inlineStr">
        <is>
          <t>Carrying Amount | Convertible notes, net of discount | Senior Convertible PIK Notes, net of discount</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Long-term debt instrument, value</t>
        </is>
      </c>
      <c r="B25" s="5" t="n">
        <v>1278559</v>
      </c>
      <c r="C25" s="5" t="n">
        <v>1276400</v>
      </c>
    </row>
    <row r="26">
      <c r="A26" s="4" t="inlineStr">
        <is>
          <t>Carrying Amount | Finance lease obligations</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Long-term debt instrument, value</t>
        </is>
      </c>
      <c r="B28" s="5" t="n">
        <v>23</v>
      </c>
      <c r="C28" s="5" t="n">
        <v>45</v>
      </c>
    </row>
    <row r="29">
      <c r="A29" s="4" t="inlineStr">
        <is>
          <t>Fair Value</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Long-term debt instrument, value</t>
        </is>
      </c>
      <c r="B31" s="5" t="n">
        <v>3704352</v>
      </c>
      <c r="C31" s="5" t="n">
        <v>3552570</v>
      </c>
    </row>
    <row r="32">
      <c r="A32" s="4" t="inlineStr">
        <is>
          <t>Fair Value | Term loans | Term Loan B, net of discount</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Long-term debt instrument, value</t>
        </is>
      </c>
      <c r="B34" s="5" t="n">
        <v>1158414</v>
      </c>
      <c r="C34" s="5" t="n">
        <v>1113091</v>
      </c>
    </row>
    <row r="35">
      <c r="A35" s="4" t="inlineStr">
        <is>
          <t>Fair Value | Senior notes | 5.50% Senior Secured Notes</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Long-term debt instrument, value</t>
        </is>
      </c>
      <c r="B37" s="5" t="n">
        <v>895965</v>
      </c>
      <c r="C37" s="5" t="n">
        <v>823200</v>
      </c>
    </row>
    <row r="38">
      <c r="A38" s="4" t="inlineStr">
        <is>
          <t>Fair Value | Senior notes | 5.750% Notes Due 2028</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Long-term debt instrument, value</t>
        </is>
      </c>
      <c r="B40" s="5" t="n">
        <v>774393</v>
      </c>
      <c r="C40" s="5" t="n">
        <v>775086</v>
      </c>
    </row>
    <row r="41">
      <c r="A41" s="4" t="inlineStr">
        <is>
          <t>Fair Value | Convertible notes, net of discount | Senior Convertible PIK Notes, net of discount</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Long-term debt instrument, value</t>
        </is>
      </c>
      <c r="B43" s="5" t="n">
        <v>875557</v>
      </c>
      <c r="C43" s="5" t="n">
        <v>841148</v>
      </c>
    </row>
    <row r="44">
      <c r="A44" s="4" t="inlineStr">
        <is>
          <t>Fair Value | Finance lease obligations</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Long-term debt instrument, value</t>
        </is>
      </c>
      <c r="B46" s="6" t="n">
        <v>23</v>
      </c>
      <c r="C46" s="6" t="n">
        <v>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9" customWidth="1" min="3" max="3"/>
    <col width="22" customWidth="1" min="4" max="4"/>
    <col width="22" customWidth="1" min="5" max="5"/>
  </cols>
  <sheetData>
    <row r="1">
      <c r="A1" s="1" t="inlineStr">
        <is>
          <t>Commitments and Contingencies (Details) $ in Thousands</t>
        </is>
      </c>
      <c r="B1" s="2" t="inlineStr">
        <is>
          <t>1 Months Ended</t>
        </is>
      </c>
      <c r="C1" s="2" t="inlineStr">
        <is>
          <t>6 Months Ended</t>
        </is>
      </c>
    </row>
    <row r="2">
      <c r="B2" s="2" t="inlineStr">
        <is>
          <t>Apr. 09, 2021 lawsuit</t>
        </is>
      </c>
      <c r="C2" s="2" t="inlineStr">
        <is>
          <t>Jun. 30, 2023 USD ($) office</t>
        </is>
      </c>
      <c r="D2" s="2" t="inlineStr">
        <is>
          <t>Dec. 31, 2022 USD ($)</t>
        </is>
      </c>
      <c r="E2" s="2" t="inlineStr">
        <is>
          <t>Nov. 17,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offices | office</t>
        </is>
      </c>
      <c r="B4" s="4" t="inlineStr">
        <is>
          <t xml:space="preserve"> </t>
        </is>
      </c>
      <c r="C4" s="5" t="n">
        <v>3</v>
      </c>
      <c r="D4" s="4" t="inlineStr">
        <is>
          <t xml:space="preserve"> </t>
        </is>
      </c>
      <c r="E4" s="4" t="inlineStr">
        <is>
          <t xml:space="preserve"> </t>
        </is>
      </c>
    </row>
    <row r="5">
      <c r="A5" s="4" t="inlineStr">
        <is>
          <t>Letters of credit outstanding</t>
        </is>
      </c>
      <c r="B5" s="4" t="inlineStr">
        <is>
          <t xml:space="preserve"> </t>
        </is>
      </c>
      <c r="C5" s="6" t="n">
        <v>1800</v>
      </c>
      <c r="D5" s="6" t="n">
        <v>1800</v>
      </c>
      <c r="E5" s="4" t="inlineStr">
        <is>
          <t xml:space="preserve"> </t>
        </is>
      </c>
    </row>
    <row r="6">
      <c r="A6" s="4" t="inlineStr">
        <is>
          <t>Number of class action lawsuits | lawsuit</t>
        </is>
      </c>
      <c r="B6" s="5" t="n">
        <v>2</v>
      </c>
      <c r="C6" s="4" t="inlineStr">
        <is>
          <t xml:space="preserve"> </t>
        </is>
      </c>
      <c r="D6" s="4" t="inlineStr">
        <is>
          <t xml:space="preserve"> </t>
        </is>
      </c>
      <c r="E6" s="4" t="inlineStr">
        <is>
          <t xml:space="preserve"> </t>
        </is>
      </c>
    </row>
    <row r="7">
      <c r="A7" s="4" t="inlineStr">
        <is>
          <t>Loss contingency payable</t>
        </is>
      </c>
      <c r="B7" s="4" t="inlineStr">
        <is>
          <t xml:space="preserve"> </t>
        </is>
      </c>
      <c r="C7" s="4" t="inlineStr">
        <is>
          <t xml:space="preserve"> </t>
        </is>
      </c>
      <c r="D7" s="4" t="inlineStr">
        <is>
          <t xml:space="preserve"> </t>
        </is>
      </c>
      <c r="E7" s="6" t="n">
        <v>337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 width="14" customWidth="1" min="5" max="5"/>
  </cols>
  <sheetData>
    <row r="1">
      <c r="A1" s="1" t="inlineStr">
        <is>
          <t>Shareholder's Equity (Details) - USD ($) $ in Thousands</t>
        </is>
      </c>
      <c r="C1" s="2" t="inlineStr">
        <is>
          <t>3 Months Ended</t>
        </is>
      </c>
      <c r="D1" s="2" t="inlineStr">
        <is>
          <t>6 Months Ended</t>
        </is>
      </c>
    </row>
    <row r="2">
      <c r="B2" s="2" t="inlineStr">
        <is>
          <t>May 08, 2023</t>
        </is>
      </c>
      <c r="C2" s="2" t="inlineStr">
        <is>
          <t>Jun. 30, 2023</t>
        </is>
      </c>
      <c r="D2" s="2" t="inlineStr">
        <is>
          <t>Jun. 30, 2023</t>
        </is>
      </c>
      <c r="E2" s="2" t="inlineStr">
        <is>
          <t>Feb. 27,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6" t="n">
        <v>-7422</v>
      </c>
      <c r="D4" s="6" t="n">
        <v>-13140</v>
      </c>
      <c r="E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purchase of common stock</t>
        </is>
      </c>
      <c r="B7" s="4" t="inlineStr">
        <is>
          <t xml:space="preserve"> </t>
        </is>
      </c>
      <c r="C7" s="6" t="n">
        <v>-7422</v>
      </c>
      <c r="D7" s="6" t="n">
        <v>-13140</v>
      </c>
      <c r="E7" s="4" t="inlineStr">
        <is>
          <t xml:space="preserve"> </t>
        </is>
      </c>
    </row>
    <row r="8">
      <c r="A8" s="4" t="inlineStr">
        <is>
          <t>Stock consideration paid for BST acquisition (in shares)</t>
        </is>
      </c>
      <c r="B8" s="4" t="inlineStr">
        <is>
          <t xml:space="preserve"> </t>
        </is>
      </c>
      <c r="C8" s="5" t="n">
        <v>21588652</v>
      </c>
      <c r="D8" s="5" t="n">
        <v>21588652</v>
      </c>
      <c r="E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6" t="n">
        <v>100000</v>
      </c>
    </row>
    <row r="12">
      <c r="A12" s="4" t="inlineStr">
        <is>
          <t>Stock consideration paid for BST acquisition (in shares)</t>
        </is>
      </c>
      <c r="B12" s="5" t="n">
        <v>2158865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Earnings Per Share - Reconciliation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earnings per share calculation</t>
        </is>
      </c>
      <c r="B3" s="4" t="inlineStr">
        <is>
          <t xml:space="preserve"> </t>
        </is>
      </c>
      <c r="C3" s="4" t="inlineStr">
        <is>
          <t xml:space="preserve"> </t>
        </is>
      </c>
      <c r="D3" s="4" t="inlineStr">
        <is>
          <t xml:space="preserve"> </t>
        </is>
      </c>
      <c r="E3" s="4" t="inlineStr">
        <is>
          <t xml:space="preserve"> </t>
        </is>
      </c>
    </row>
    <row r="4">
      <c r="A4" s="4" t="inlineStr">
        <is>
          <t>Net (loss) income</t>
        </is>
      </c>
      <c r="B4" s="6" t="n">
        <v>-36370</v>
      </c>
      <c r="C4" s="6" t="n">
        <v>13512</v>
      </c>
      <c r="D4" s="6" t="n">
        <v>-36161</v>
      </c>
      <c r="E4" s="6" t="n">
        <v>57490</v>
      </c>
    </row>
    <row r="5">
      <c r="A5" s="3" t="inlineStr">
        <is>
          <t>Denominator for earnings per share calculation</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 basic (in shares)</t>
        </is>
      </c>
      <c r="B6" s="5" t="n">
        <v>643339328</v>
      </c>
      <c r="C6" s="5" t="n">
        <v>639001506</v>
      </c>
      <c r="D6" s="5" t="n">
        <v>640996659</v>
      </c>
      <c r="E6" s="5" t="n">
        <v>638750938</v>
      </c>
    </row>
    <row r="7">
      <c r="A7" s="4" t="inlineStr">
        <is>
          <t>Effect of stock-based compensation (in shares)</t>
        </is>
      </c>
      <c r="B7" s="5" t="n">
        <v>0</v>
      </c>
      <c r="C7" s="5" t="n">
        <v>1095843</v>
      </c>
      <c r="D7" s="5" t="n">
        <v>0</v>
      </c>
      <c r="E7" s="5" t="n">
        <v>958309</v>
      </c>
    </row>
    <row r="8">
      <c r="A8" s="4" t="inlineStr">
        <is>
          <t>Weighted average number of shares outstanding – diluted (in shares)</t>
        </is>
      </c>
      <c r="B8" s="5" t="n">
        <v>643339328</v>
      </c>
      <c r="C8" s="5" t="n">
        <v>640097349</v>
      </c>
      <c r="D8" s="5" t="n">
        <v>640996659</v>
      </c>
      <c r="E8" s="5" t="n">
        <v>639709247</v>
      </c>
    </row>
    <row r="9">
      <c r="A9" s="3" t="inlineStr">
        <is>
          <t>(Loss) Income per share – basic and diluted:</t>
        </is>
      </c>
      <c r="B9" s="4" t="inlineStr">
        <is>
          <t xml:space="preserve"> </t>
        </is>
      </c>
      <c r="C9" s="4" t="inlineStr">
        <is>
          <t xml:space="preserve"> </t>
        </is>
      </c>
      <c r="D9" s="4" t="inlineStr">
        <is>
          <t xml:space="preserve"> </t>
        </is>
      </c>
      <c r="E9" s="4" t="inlineStr">
        <is>
          <t xml:space="preserve"> </t>
        </is>
      </c>
    </row>
    <row r="10">
      <c r="A10" s="4" t="inlineStr">
        <is>
          <t>Net (loss) income per share – Basic (in usd per share)</t>
        </is>
      </c>
      <c r="B10" s="8" t="n">
        <v>-0.06</v>
      </c>
      <c r="C10" s="8" t="n">
        <v>0.02</v>
      </c>
      <c r="D10" s="8" t="n">
        <v>-0.06</v>
      </c>
      <c r="E10" s="8" t="n">
        <v>0.09</v>
      </c>
    </row>
    <row r="11">
      <c r="A11" s="4" t="inlineStr">
        <is>
          <t>Net (loss) income per share – Diluted (in usd per share)</t>
        </is>
      </c>
      <c r="B11" s="8" t="n">
        <v>-0.06</v>
      </c>
      <c r="C11" s="8" t="n">
        <v>0.02</v>
      </c>
      <c r="D11" s="8" t="n">
        <v>-0.06</v>
      </c>
      <c r="E11" s="8" t="n">
        <v>0.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Loss) Earnings Per Share - Additional Information (Details) - shares</t>
        </is>
      </c>
      <c r="B1" s="2" t="inlineStr">
        <is>
          <t>3 Months Ended</t>
        </is>
      </c>
      <c r="C1" s="2" t="inlineStr">
        <is>
          <t>6 Months Ended</t>
        </is>
      </c>
    </row>
    <row r="2">
      <c r="B2" s="2" t="inlineStr">
        <is>
          <t>Jun. 30, 2022</t>
        </is>
      </c>
      <c r="C2" s="2" t="inlineStr">
        <is>
          <t>Jun. 30, 2022</t>
        </is>
      </c>
    </row>
    <row r="3">
      <c r="A3" s="4" t="inlineStr">
        <is>
          <t>Warrant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 (in shares)</t>
        </is>
      </c>
      <c r="B5" s="5" t="n">
        <v>58500000</v>
      </c>
      <c r="C5" s="5" t="n">
        <v>58500000</v>
      </c>
    </row>
    <row r="6">
      <c r="A6" s="4" t="inlineStr">
        <is>
          <t>Convertible PIK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earnings per share (in shares)</t>
        </is>
      </c>
      <c r="B8" s="5" t="n">
        <v>100000000</v>
      </c>
      <c r="C8" s="5" t="n">
        <v>100000000</v>
      </c>
    </row>
    <row r="9">
      <c r="A9" s="4" t="inlineStr">
        <is>
          <t>Unvested Founder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earnings per share (in shares)</t>
        </is>
      </c>
      <c r="B11" s="5" t="n">
        <v>12404080</v>
      </c>
      <c r="C11" s="5" t="n">
        <v>12404080</v>
      </c>
    </row>
    <row r="12">
      <c r="A12" s="4" t="inlineStr">
        <is>
          <t>Unvested Incentive Plan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earnings per share (in shares)</t>
        </is>
      </c>
      <c r="B14" s="5" t="n">
        <v>12939954</v>
      </c>
      <c r="C14" s="5" t="n">
        <v>129399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t>
        </is>
      </c>
      <c r="B4" s="4" t="inlineStr">
        <is>
          <t xml:space="preserve"> </t>
        </is>
      </c>
      <c r="C4" s="6" t="n">
        <v>0</v>
      </c>
      <c r="D4" s="4" t="inlineStr">
        <is>
          <t xml:space="preserve"> </t>
        </is>
      </c>
      <c r="E4" s="6" t="n">
        <v>0</v>
      </c>
      <c r="F4" s="4" t="inlineStr">
        <is>
          <t xml:space="preserve"> </t>
        </is>
      </c>
    </row>
    <row r="5">
      <c r="A5" s="4" t="inlineStr">
        <is>
          <t>Prepaid expenses</t>
        </is>
      </c>
      <c r="B5" s="6" t="n">
        <v>20523000</v>
      </c>
      <c r="C5" s="4" t="inlineStr">
        <is>
          <t xml:space="preserve"> </t>
        </is>
      </c>
      <c r="D5" s="6" t="n">
        <v>20523000</v>
      </c>
      <c r="E5" s="4" t="inlineStr">
        <is>
          <t xml:space="preserve"> </t>
        </is>
      </c>
      <c r="F5" s="6" t="n">
        <v>22244000</v>
      </c>
    </row>
    <row r="6">
      <c r="A6" s="4" t="inlineStr">
        <is>
          <t>Software License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expense</t>
        </is>
      </c>
      <c r="B8" s="5" t="n">
        <v>92000</v>
      </c>
      <c r="C8" s="4" t="inlineStr">
        <is>
          <t xml:space="preserve"> </t>
        </is>
      </c>
      <c r="D8" s="5" t="n">
        <v>155000</v>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t>
        </is>
      </c>
      <c r="B11" s="6" t="n">
        <v>140000</v>
      </c>
      <c r="C11" s="4" t="inlineStr">
        <is>
          <t xml:space="preserve"> </t>
        </is>
      </c>
      <c r="D11" s="6" t="n">
        <v>140000</v>
      </c>
      <c r="E11" s="4" t="inlineStr">
        <is>
          <t xml:space="preserve"> </t>
        </is>
      </c>
      <c r="F1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Loss) Income and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7991</v>
      </c>
      <c r="C4" s="6" t="n">
        <v>290128</v>
      </c>
      <c r="D4" s="6" t="n">
        <v>474585</v>
      </c>
      <c r="E4" s="6" t="n">
        <v>588174</v>
      </c>
    </row>
    <row r="5">
      <c r="A5" s="4" t="inlineStr">
        <is>
          <t>Costs of services (exclusive of depreciation and amortization of intangible assets shown below)</t>
        </is>
      </c>
      <c r="B5" s="5" t="n">
        <v>59007</v>
      </c>
      <c r="C5" s="5" t="n">
        <v>49977</v>
      </c>
      <c r="D5" s="5" t="n">
        <v>113857</v>
      </c>
      <c r="E5" s="5" t="n">
        <v>97049</v>
      </c>
    </row>
    <row r="6">
      <c r="A6" s="4" t="inlineStr">
        <is>
          <t>General and administrative expenses</t>
        </is>
      </c>
      <c r="B6" s="5" t="n">
        <v>39750</v>
      </c>
      <c r="C6" s="5" t="n">
        <v>40085</v>
      </c>
      <c r="D6" s="5" t="n">
        <v>71217</v>
      </c>
      <c r="E6" s="5" t="n">
        <v>72673</v>
      </c>
    </row>
    <row r="7">
      <c r="A7" s="4" t="inlineStr">
        <is>
          <t>Depreciation</t>
        </is>
      </c>
      <c r="B7" s="5" t="n">
        <v>18901</v>
      </c>
      <c r="C7" s="5" t="n">
        <v>17171</v>
      </c>
      <c r="D7" s="5" t="n">
        <v>37107</v>
      </c>
      <c r="E7" s="5" t="n">
        <v>33767</v>
      </c>
    </row>
    <row r="8">
      <c r="A8" s="4" t="inlineStr">
        <is>
          <t>Amortization of intangible assets</t>
        </is>
      </c>
      <c r="B8" s="5" t="n">
        <v>85626</v>
      </c>
      <c r="C8" s="5" t="n">
        <v>85127</v>
      </c>
      <c r="D8" s="5" t="n">
        <v>170753</v>
      </c>
      <c r="E8" s="5" t="n">
        <v>170281</v>
      </c>
    </row>
    <row r="9">
      <c r="A9" s="4" t="inlineStr">
        <is>
          <t>Total expenses</t>
        </is>
      </c>
      <c r="B9" s="5" t="n">
        <v>203284</v>
      </c>
      <c r="C9" s="5" t="n">
        <v>192360</v>
      </c>
      <c r="D9" s="5" t="n">
        <v>392934</v>
      </c>
      <c r="E9" s="5" t="n">
        <v>373770</v>
      </c>
    </row>
    <row r="10">
      <c r="A10" s="4" t="inlineStr">
        <is>
          <t>Operating income</t>
        </is>
      </c>
      <c r="B10" s="5" t="n">
        <v>34707</v>
      </c>
      <c r="C10" s="5" t="n">
        <v>97768</v>
      </c>
      <c r="D10" s="5" t="n">
        <v>81651</v>
      </c>
      <c r="E10" s="5" t="n">
        <v>214404</v>
      </c>
    </row>
    <row r="11">
      <c r="A11" s="4" t="inlineStr">
        <is>
          <t>Interest expense</t>
        </is>
      </c>
      <c r="B11" s="5" t="n">
        <v>82475</v>
      </c>
      <c r="C11" s="5" t="n">
        <v>72696</v>
      </c>
      <c r="D11" s="5" t="n">
        <v>165903</v>
      </c>
      <c r="E11" s="5" t="n">
        <v>144141</v>
      </c>
    </row>
    <row r="12">
      <c r="A12" s="4" t="inlineStr">
        <is>
          <t>Interest income</t>
        </is>
      </c>
      <c r="B12" s="5" t="n">
        <v>-2366</v>
      </c>
      <c r="C12" s="5" t="n">
        <v>-46</v>
      </c>
      <c r="D12" s="5" t="n">
        <v>-5605</v>
      </c>
      <c r="E12" s="5" t="n">
        <v>-58</v>
      </c>
    </row>
    <row r="13">
      <c r="A13" s="4" t="inlineStr">
        <is>
          <t>Gain on extinguishment of debt</t>
        </is>
      </c>
      <c r="B13" s="5" t="n">
        <v>0</v>
      </c>
      <c r="C13" s="5" t="n">
        <v>0</v>
      </c>
      <c r="D13" s="5" t="n">
        <v>-36778</v>
      </c>
      <c r="E13" s="5" t="n">
        <v>0</v>
      </c>
    </row>
    <row r="14">
      <c r="A14" s="4" t="inlineStr">
        <is>
          <t>Gain on investments</t>
        </is>
      </c>
      <c r="B14" s="5" t="n">
        <v>0</v>
      </c>
      <c r="C14" s="5" t="n">
        <v>0</v>
      </c>
      <c r="D14" s="5" t="n">
        <v>0</v>
      </c>
      <c r="E14" s="5" t="n">
        <v>-289</v>
      </c>
    </row>
    <row r="15">
      <c r="A15" s="4" t="inlineStr">
        <is>
          <t>Loss (gain) on change in fair value of Private Placement Warrants and Unvested Founder Shares</t>
        </is>
      </c>
      <c r="B15" s="5" t="n">
        <v>763</v>
      </c>
      <c r="C15" s="5" t="n">
        <v>5149</v>
      </c>
      <c r="D15" s="5" t="n">
        <v>2394</v>
      </c>
      <c r="E15" s="5" t="n">
        <v>-7592</v>
      </c>
    </row>
    <row r="16">
      <c r="A16" s="4" t="inlineStr">
        <is>
          <t>Net (loss) income before taxes</t>
        </is>
      </c>
      <c r="B16" s="5" t="n">
        <v>-46165</v>
      </c>
      <c r="C16" s="5" t="n">
        <v>19969</v>
      </c>
      <c r="D16" s="5" t="n">
        <v>-44263</v>
      </c>
      <c r="E16" s="5" t="n">
        <v>78202</v>
      </c>
    </row>
    <row r="17">
      <c r="A17" s="4" t="inlineStr">
        <is>
          <t>(Benefit) provision for income taxes</t>
        </is>
      </c>
      <c r="B17" s="5" t="n">
        <v>-9795</v>
      </c>
      <c r="C17" s="5" t="n">
        <v>6457</v>
      </c>
      <c r="D17" s="5" t="n">
        <v>-8102</v>
      </c>
      <c r="E17" s="5" t="n">
        <v>20712</v>
      </c>
    </row>
    <row r="18">
      <c r="A18" s="4" t="inlineStr">
        <is>
          <t>Net (loss) income</t>
        </is>
      </c>
      <c r="B18" s="6" t="n">
        <v>-36370</v>
      </c>
      <c r="C18" s="6" t="n">
        <v>13512</v>
      </c>
      <c r="D18" s="6" t="n">
        <v>-36161</v>
      </c>
      <c r="E18" s="6" t="n">
        <v>57490</v>
      </c>
    </row>
    <row r="19">
      <c r="A19" s="4" t="inlineStr">
        <is>
          <t>Weighted average shares outstanding – Basic (in shares)</t>
        </is>
      </c>
      <c r="B19" s="5" t="n">
        <v>643339328</v>
      </c>
      <c r="C19" s="5" t="n">
        <v>639001506</v>
      </c>
      <c r="D19" s="5" t="n">
        <v>640996659</v>
      </c>
      <c r="E19" s="5" t="n">
        <v>638750938</v>
      </c>
    </row>
    <row r="20">
      <c r="A20" s="4" t="inlineStr">
        <is>
          <t>Weighted average shares outstanding – Diluted (in shares)</t>
        </is>
      </c>
      <c r="B20" s="5" t="n">
        <v>643339328</v>
      </c>
      <c r="C20" s="5" t="n">
        <v>640097349</v>
      </c>
      <c r="D20" s="5" t="n">
        <v>640996659</v>
      </c>
      <c r="E20" s="5" t="n">
        <v>639709247</v>
      </c>
    </row>
    <row r="21">
      <c r="A21" s="4" t="inlineStr">
        <is>
          <t>Net (loss) income per share – Basic (in usd per share)</t>
        </is>
      </c>
      <c r="B21" s="8" t="n">
        <v>-0.06</v>
      </c>
      <c r="C21" s="8" t="n">
        <v>0.02</v>
      </c>
      <c r="D21" s="8" t="n">
        <v>-0.06</v>
      </c>
      <c r="E21" s="8" t="n">
        <v>0.09</v>
      </c>
    </row>
    <row r="22">
      <c r="A22" s="4" t="inlineStr">
        <is>
          <t>Net (loss) income per share – Diluted (in usd per share)</t>
        </is>
      </c>
      <c r="B22" s="8" t="n">
        <v>-0.06</v>
      </c>
      <c r="C22" s="8" t="n">
        <v>0.02</v>
      </c>
      <c r="D22" s="8" t="n">
        <v>-0.06</v>
      </c>
      <c r="E22" s="8" t="n">
        <v>0.09</v>
      </c>
    </row>
    <row r="23">
      <c r="A23" s="4" t="inlineStr">
        <is>
          <t>Comprehensive (loss) income</t>
        </is>
      </c>
      <c r="B23" s="6" t="n">
        <v>-36370</v>
      </c>
      <c r="C23" s="6" t="n">
        <v>13512</v>
      </c>
      <c r="D23" s="6" t="n">
        <v>-36161</v>
      </c>
      <c r="E23" s="6" t="n">
        <v>574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7" customWidth="1" min="5" max="5"/>
    <col width="15" customWidth="1" min="6" max="6"/>
  </cols>
  <sheetData>
    <row r="1">
      <c r="A1" s="1" t="inlineStr">
        <is>
          <t>Unaudited Condensed Consolidated Statements of Shareholders' Equity - USD ($) $ in Thousands</t>
        </is>
      </c>
      <c r="B1" s="2" t="inlineStr">
        <is>
          <t>Total</t>
        </is>
      </c>
      <c r="C1" s="2" t="inlineStr">
        <is>
          <t>Common Stock Issued</t>
        </is>
      </c>
      <c r="D1" s="2" t="inlineStr">
        <is>
          <t>Additional Paid-in Capital</t>
        </is>
      </c>
      <c r="E1" s="2" t="inlineStr">
        <is>
          <t>Retained Deficit</t>
        </is>
      </c>
      <c r="F1" s="2" t="inlineStr">
        <is>
          <t>Treasury stock</t>
        </is>
      </c>
    </row>
    <row r="2">
      <c r="A2" s="4" t="inlineStr">
        <is>
          <t>Balance at beginning of period (in shares) at Dec. 31, 2021</t>
        </is>
      </c>
      <c r="B2" s="4" t="inlineStr">
        <is>
          <t xml:space="preserve"> </t>
        </is>
      </c>
      <c r="C2" s="5" t="n">
        <v>665456180</v>
      </c>
      <c r="D2" s="4" t="inlineStr">
        <is>
          <t xml:space="preserve"> </t>
        </is>
      </c>
      <c r="E2" s="4" t="inlineStr">
        <is>
          <t xml:space="preserve"> </t>
        </is>
      </c>
      <c r="F2" s="4" t="inlineStr">
        <is>
          <t xml:space="preserve"> </t>
        </is>
      </c>
    </row>
    <row r="3">
      <c r="A3" s="4" t="inlineStr">
        <is>
          <t>Balance at beginning of period at Dec. 31, 2021</t>
        </is>
      </c>
      <c r="B3" s="6" t="n">
        <v>2344670</v>
      </c>
      <c r="C3" s="6" t="n">
        <v>67</v>
      </c>
      <c r="D3" s="6" t="n">
        <v>2311660</v>
      </c>
      <c r="E3" s="6" t="n">
        <v>225112</v>
      </c>
      <c r="F3" s="6" t="n">
        <v>-192169</v>
      </c>
    </row>
    <row r="4">
      <c r="A4" s="4" t="inlineStr">
        <is>
          <t>Balance at beginning of period (in shares) at Dec. 31, 2021</t>
        </is>
      </c>
      <c r="B4" s="4" t="inlineStr">
        <is>
          <t xml:space="preserve"> </t>
        </is>
      </c>
      <c r="C4" s="4" t="inlineStr">
        <is>
          <t xml:space="preserve"> </t>
        </is>
      </c>
      <c r="D4" s="4" t="inlineStr">
        <is>
          <t xml:space="preserve"> </t>
        </is>
      </c>
      <c r="E4" s="4" t="inlineStr">
        <is>
          <t xml:space="preserve"> </t>
        </is>
      </c>
      <c r="F4" s="5" t="n">
        <v>-271174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0 Omnibus Incentive Plan (in shares)</t>
        </is>
      </c>
      <c r="B6" s="4" t="inlineStr">
        <is>
          <t xml:space="preserve"> </t>
        </is>
      </c>
      <c r="C6" s="5" t="n">
        <v>720731</v>
      </c>
      <c r="D6" s="4" t="inlineStr">
        <is>
          <t xml:space="preserve"> </t>
        </is>
      </c>
      <c r="E6" s="4" t="inlineStr">
        <is>
          <t xml:space="preserve"> </t>
        </is>
      </c>
      <c r="F6" s="4" t="inlineStr">
        <is>
          <t xml:space="preserve"> </t>
        </is>
      </c>
    </row>
    <row r="7">
      <c r="A7" s="4" t="inlineStr">
        <is>
          <t>2020 Omnibus Incentive Plan</t>
        </is>
      </c>
      <c r="B7" s="5" t="n">
        <v>8889</v>
      </c>
      <c r="C7" s="4" t="inlineStr">
        <is>
          <t xml:space="preserve"> </t>
        </is>
      </c>
      <c r="D7" s="5" t="n">
        <v>8889</v>
      </c>
      <c r="E7" s="4" t="inlineStr">
        <is>
          <t xml:space="preserve"> </t>
        </is>
      </c>
      <c r="F7" s="4" t="inlineStr">
        <is>
          <t xml:space="preserve"> </t>
        </is>
      </c>
    </row>
    <row r="8">
      <c r="A8" s="4" t="inlineStr">
        <is>
          <t>Tax withholding related to vesting of equity awards</t>
        </is>
      </c>
      <c r="B8" s="5" t="n">
        <v>-2196</v>
      </c>
      <c r="C8" s="4" t="inlineStr">
        <is>
          <t xml:space="preserve"> </t>
        </is>
      </c>
      <c r="D8" s="5" t="n">
        <v>-2196</v>
      </c>
      <c r="E8" s="4" t="inlineStr">
        <is>
          <t xml:space="preserve"> </t>
        </is>
      </c>
      <c r="F8" s="4" t="inlineStr">
        <is>
          <t xml:space="preserve"> </t>
        </is>
      </c>
    </row>
    <row r="9">
      <c r="A9" s="4" t="inlineStr">
        <is>
          <t>Net income (loss)</t>
        </is>
      </c>
      <c r="B9" s="5" t="n">
        <v>57490</v>
      </c>
      <c r="C9" s="4" t="inlineStr">
        <is>
          <t xml:space="preserve"> </t>
        </is>
      </c>
      <c r="D9" s="4" t="inlineStr">
        <is>
          <t xml:space="preserve"> </t>
        </is>
      </c>
      <c r="E9" s="5" t="n">
        <v>57490</v>
      </c>
      <c r="F9" s="4" t="inlineStr">
        <is>
          <t xml:space="preserve"> </t>
        </is>
      </c>
    </row>
    <row r="10">
      <c r="A10" s="4" t="inlineStr">
        <is>
          <t>Balance at end of period (in shares) at Jun. 30, 2022</t>
        </is>
      </c>
      <c r="B10" s="4" t="inlineStr">
        <is>
          <t xml:space="preserve"> </t>
        </is>
      </c>
      <c r="C10" s="5" t="n">
        <v>666176911</v>
      </c>
      <c r="D10" s="4" t="inlineStr">
        <is>
          <t xml:space="preserve"> </t>
        </is>
      </c>
      <c r="E10" s="4" t="inlineStr">
        <is>
          <t xml:space="preserve"> </t>
        </is>
      </c>
      <c r="F10" s="4" t="inlineStr">
        <is>
          <t xml:space="preserve"> </t>
        </is>
      </c>
    </row>
    <row r="11">
      <c r="A11" s="4" t="inlineStr">
        <is>
          <t>Balance at end of period at Jun. 30, 2022</t>
        </is>
      </c>
      <c r="B11" s="5" t="n">
        <v>2408853</v>
      </c>
      <c r="C11" s="6" t="n">
        <v>67</v>
      </c>
      <c r="D11" s="5" t="n">
        <v>2318353</v>
      </c>
      <c r="E11" s="5" t="n">
        <v>282602</v>
      </c>
      <c r="F11" s="6" t="n">
        <v>-192169</v>
      </c>
    </row>
    <row r="12">
      <c r="A12" s="4" t="inlineStr">
        <is>
          <t>Balance at end of period (in shares) at Jun. 30, 2022</t>
        </is>
      </c>
      <c r="B12" s="4" t="inlineStr">
        <is>
          <t xml:space="preserve"> </t>
        </is>
      </c>
      <c r="C12" s="4" t="inlineStr">
        <is>
          <t xml:space="preserve"> </t>
        </is>
      </c>
      <c r="D12" s="4" t="inlineStr">
        <is>
          <t xml:space="preserve"> </t>
        </is>
      </c>
      <c r="E12" s="4" t="inlineStr">
        <is>
          <t xml:space="preserve"> </t>
        </is>
      </c>
      <c r="F12" s="5" t="n">
        <v>-27117406</v>
      </c>
    </row>
    <row r="13">
      <c r="A13" s="4" t="inlineStr">
        <is>
          <t>Balance at beginning of period (in shares) at Mar. 31, 2022</t>
        </is>
      </c>
      <c r="B13" s="4" t="inlineStr">
        <is>
          <t xml:space="preserve"> </t>
        </is>
      </c>
      <c r="C13" s="5" t="n">
        <v>666045694</v>
      </c>
      <c r="D13" s="4" t="inlineStr">
        <is>
          <t xml:space="preserve"> </t>
        </is>
      </c>
      <c r="E13" s="4" t="inlineStr">
        <is>
          <t xml:space="preserve"> </t>
        </is>
      </c>
      <c r="F13" s="4" t="inlineStr">
        <is>
          <t xml:space="preserve"> </t>
        </is>
      </c>
    </row>
    <row r="14">
      <c r="A14" s="4" t="inlineStr">
        <is>
          <t>Balance at beginning of period at Mar. 31, 2022</t>
        </is>
      </c>
      <c r="B14" s="5" t="n">
        <v>2391476</v>
      </c>
      <c r="C14" s="6" t="n">
        <v>67</v>
      </c>
      <c r="D14" s="5" t="n">
        <v>2314488</v>
      </c>
      <c r="E14" s="5" t="n">
        <v>269090</v>
      </c>
      <c r="F14" s="6" t="n">
        <v>-192169</v>
      </c>
    </row>
    <row r="15">
      <c r="A15" s="4" t="inlineStr">
        <is>
          <t>Balance at beginning of period (in shares) at Mar. 31, 2022</t>
        </is>
      </c>
      <c r="B15" s="4" t="inlineStr">
        <is>
          <t xml:space="preserve"> </t>
        </is>
      </c>
      <c r="C15" s="4" t="inlineStr">
        <is>
          <t xml:space="preserve"> </t>
        </is>
      </c>
      <c r="D15" s="4" t="inlineStr">
        <is>
          <t xml:space="preserve"> </t>
        </is>
      </c>
      <c r="E15" s="4" t="inlineStr">
        <is>
          <t xml:space="preserve"> </t>
        </is>
      </c>
      <c r="F15" s="5" t="n">
        <v>-271174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0 Omnibus Incentive Plan (in shares)</t>
        </is>
      </c>
      <c r="B17" s="4" t="inlineStr">
        <is>
          <t xml:space="preserve"> </t>
        </is>
      </c>
      <c r="C17" s="5" t="n">
        <v>131217</v>
      </c>
      <c r="D17" s="4" t="inlineStr">
        <is>
          <t xml:space="preserve"> </t>
        </is>
      </c>
      <c r="E17" s="4" t="inlineStr">
        <is>
          <t xml:space="preserve"> </t>
        </is>
      </c>
      <c r="F17" s="4" t="inlineStr">
        <is>
          <t xml:space="preserve"> </t>
        </is>
      </c>
    </row>
    <row r="18">
      <c r="A18" s="4" t="inlineStr">
        <is>
          <t>2020 Omnibus Incentive Plan</t>
        </is>
      </c>
      <c r="B18" s="5" t="n">
        <v>4104</v>
      </c>
      <c r="C18" s="4" t="inlineStr">
        <is>
          <t xml:space="preserve"> </t>
        </is>
      </c>
      <c r="D18" s="5" t="n">
        <v>4104</v>
      </c>
      <c r="E18" s="4" t="inlineStr">
        <is>
          <t xml:space="preserve"> </t>
        </is>
      </c>
      <c r="F18" s="4" t="inlineStr">
        <is>
          <t xml:space="preserve"> </t>
        </is>
      </c>
    </row>
    <row r="19">
      <c r="A19" s="4" t="inlineStr">
        <is>
          <t>Tax withholding related to vesting of equity awards</t>
        </is>
      </c>
      <c r="B19" s="5" t="n">
        <v>-239</v>
      </c>
      <c r="C19" s="4" t="inlineStr">
        <is>
          <t xml:space="preserve"> </t>
        </is>
      </c>
      <c r="D19" s="5" t="n">
        <v>-239</v>
      </c>
      <c r="E19" s="4" t="inlineStr">
        <is>
          <t xml:space="preserve"> </t>
        </is>
      </c>
      <c r="F19" s="4" t="inlineStr">
        <is>
          <t xml:space="preserve"> </t>
        </is>
      </c>
    </row>
    <row r="20">
      <c r="A20" s="4" t="inlineStr">
        <is>
          <t>Net income (loss)</t>
        </is>
      </c>
      <c r="B20" s="5" t="n">
        <v>13512</v>
      </c>
      <c r="C20" s="4" t="inlineStr">
        <is>
          <t xml:space="preserve"> </t>
        </is>
      </c>
      <c r="D20" s="4" t="inlineStr">
        <is>
          <t xml:space="preserve"> </t>
        </is>
      </c>
      <c r="E20" s="5" t="n">
        <v>13512</v>
      </c>
      <c r="F20" s="4" t="inlineStr">
        <is>
          <t xml:space="preserve"> </t>
        </is>
      </c>
    </row>
    <row r="21">
      <c r="A21" s="4" t="inlineStr">
        <is>
          <t>Balance at end of period (in shares) at Jun. 30, 2022</t>
        </is>
      </c>
      <c r="B21" s="4" t="inlineStr">
        <is>
          <t xml:space="preserve"> </t>
        </is>
      </c>
      <c r="C21" s="5" t="n">
        <v>666176911</v>
      </c>
      <c r="D21" s="4" t="inlineStr">
        <is>
          <t xml:space="preserve"> </t>
        </is>
      </c>
      <c r="E21" s="4" t="inlineStr">
        <is>
          <t xml:space="preserve"> </t>
        </is>
      </c>
      <c r="F21" s="4" t="inlineStr">
        <is>
          <t xml:space="preserve"> </t>
        </is>
      </c>
    </row>
    <row r="22">
      <c r="A22" s="4" t="inlineStr">
        <is>
          <t>Balance at end of period at Jun. 30, 2022</t>
        </is>
      </c>
      <c r="B22" s="6" t="n">
        <v>2408853</v>
      </c>
      <c r="C22" s="6" t="n">
        <v>67</v>
      </c>
      <c r="D22" s="5" t="n">
        <v>2318353</v>
      </c>
      <c r="E22" s="5" t="n">
        <v>282602</v>
      </c>
      <c r="F22" s="6" t="n">
        <v>-192169</v>
      </c>
    </row>
    <row r="23">
      <c r="A23" s="4" t="inlineStr">
        <is>
          <t>Balance at end of period (in shares) at Jun. 30, 2022</t>
        </is>
      </c>
      <c r="B23" s="4" t="inlineStr">
        <is>
          <t xml:space="preserve"> </t>
        </is>
      </c>
      <c r="C23" s="4" t="inlineStr">
        <is>
          <t xml:space="preserve"> </t>
        </is>
      </c>
      <c r="D23" s="4" t="inlineStr">
        <is>
          <t xml:space="preserve"> </t>
        </is>
      </c>
      <c r="E23" s="4" t="inlineStr">
        <is>
          <t xml:space="preserve"> </t>
        </is>
      </c>
      <c r="F23" s="5" t="n">
        <v>-27117406</v>
      </c>
    </row>
    <row r="24">
      <c r="A24" s="4" t="inlineStr">
        <is>
          <t>Balance at beginning of period (in shares) at Dec. 31, 2022</t>
        </is>
      </c>
      <c r="B24" s="5" t="n">
        <v>639172938</v>
      </c>
      <c r="C24" s="5" t="n">
        <v>666290344</v>
      </c>
      <c r="D24" s="4" t="inlineStr">
        <is>
          <t xml:space="preserve"> </t>
        </is>
      </c>
      <c r="E24" s="4" t="inlineStr">
        <is>
          <t xml:space="preserve"> </t>
        </is>
      </c>
      <c r="F24" s="4" t="inlineStr">
        <is>
          <t xml:space="preserve"> </t>
        </is>
      </c>
    </row>
    <row r="25">
      <c r="A25" s="4" t="inlineStr">
        <is>
          <t>Balance at beginning of period at Dec. 31, 2022</t>
        </is>
      </c>
      <c r="B25" s="6" t="n">
        <v>1790542</v>
      </c>
      <c r="C25" s="6" t="n">
        <v>67</v>
      </c>
      <c r="D25" s="5" t="n">
        <v>2330444</v>
      </c>
      <c r="E25" s="5" t="n">
        <v>-347800</v>
      </c>
      <c r="F25" s="6" t="n">
        <v>-192169</v>
      </c>
    </row>
    <row r="26">
      <c r="A26" s="4" t="inlineStr">
        <is>
          <t>Balance at beginning of period (in shares) at Dec. 31, 2022</t>
        </is>
      </c>
      <c r="B26" s="5" t="n">
        <v>-27117406</v>
      </c>
      <c r="C26" s="4" t="inlineStr">
        <is>
          <t xml:space="preserve"> </t>
        </is>
      </c>
      <c r="D26" s="4" t="inlineStr">
        <is>
          <t xml:space="preserve"> </t>
        </is>
      </c>
      <c r="E26" s="4" t="inlineStr">
        <is>
          <t xml:space="preserve"> </t>
        </is>
      </c>
      <c r="F26" s="5" t="n">
        <v>-2711740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0 Omnibus Incentive Plan (in shares)</t>
        </is>
      </c>
      <c r="B28" s="4" t="inlineStr">
        <is>
          <t xml:space="preserve"> </t>
        </is>
      </c>
      <c r="C28" s="5" t="n">
        <v>1090911</v>
      </c>
      <c r="D28" s="4" t="inlineStr">
        <is>
          <t xml:space="preserve"> </t>
        </is>
      </c>
      <c r="E28" s="4" t="inlineStr">
        <is>
          <t xml:space="preserve"> </t>
        </is>
      </c>
      <c r="F28" s="4" t="inlineStr">
        <is>
          <t xml:space="preserve"> </t>
        </is>
      </c>
    </row>
    <row r="29">
      <c r="A29" s="4" t="inlineStr">
        <is>
          <t>2020 Omnibus Incentive Plan</t>
        </is>
      </c>
      <c r="B29" s="6" t="n">
        <v>8522</v>
      </c>
      <c r="C29" s="4" t="inlineStr">
        <is>
          <t xml:space="preserve"> </t>
        </is>
      </c>
      <c r="D29" s="5" t="n">
        <v>8522</v>
      </c>
      <c r="E29" s="4" t="inlineStr">
        <is>
          <t xml:space="preserve"> </t>
        </is>
      </c>
      <c r="F29" s="4" t="inlineStr">
        <is>
          <t xml:space="preserve"> </t>
        </is>
      </c>
    </row>
    <row r="30">
      <c r="A30" s="4" t="inlineStr">
        <is>
          <t>Tax withholding related to vesting of equity awards</t>
        </is>
      </c>
      <c r="B30" s="5" t="n">
        <v>-457</v>
      </c>
      <c r="C30" s="4" t="inlineStr">
        <is>
          <t xml:space="preserve"> </t>
        </is>
      </c>
      <c r="D30" s="5" t="n">
        <v>-457</v>
      </c>
      <c r="E30" s="4" t="inlineStr">
        <is>
          <t xml:space="preserve"> </t>
        </is>
      </c>
      <c r="F30" s="4" t="inlineStr">
        <is>
          <t xml:space="preserve"> </t>
        </is>
      </c>
    </row>
    <row r="31">
      <c r="A31" s="4" t="inlineStr">
        <is>
          <t>Stock consideration paid for BST acquisition (in shares)</t>
        </is>
      </c>
      <c r="B31" s="4" t="inlineStr">
        <is>
          <t xml:space="preserve"> </t>
        </is>
      </c>
      <c r="C31" s="4" t="inlineStr">
        <is>
          <t xml:space="preserve"> </t>
        </is>
      </c>
      <c r="D31" s="4" t="inlineStr">
        <is>
          <t xml:space="preserve"> </t>
        </is>
      </c>
      <c r="E31" s="4" t="inlineStr">
        <is>
          <t xml:space="preserve"> </t>
        </is>
      </c>
      <c r="F31" s="5" t="n">
        <v>21588652</v>
      </c>
    </row>
    <row r="32">
      <c r="A32" s="4" t="inlineStr">
        <is>
          <t>Stock consideration paid for BST acquisition</t>
        </is>
      </c>
      <c r="B32" s="5" t="n">
        <v>19214</v>
      </c>
      <c r="C32" s="4" t="inlineStr">
        <is>
          <t xml:space="preserve"> </t>
        </is>
      </c>
      <c r="D32" s="4" t="inlineStr">
        <is>
          <t xml:space="preserve"> </t>
        </is>
      </c>
      <c r="E32" s="5" t="n">
        <v>-59810</v>
      </c>
      <c r="F32" s="6" t="n">
        <v>79024</v>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5" t="n">
        <v>-12371706</v>
      </c>
    </row>
    <row r="34">
      <c r="A34" s="4" t="inlineStr">
        <is>
          <t>Repurchase of common stock</t>
        </is>
      </c>
      <c r="B34" s="5" t="n">
        <v>-13140</v>
      </c>
      <c r="C34" s="4" t="inlineStr">
        <is>
          <t xml:space="preserve"> </t>
        </is>
      </c>
      <c r="D34" s="4" t="inlineStr">
        <is>
          <t xml:space="preserve"> </t>
        </is>
      </c>
      <c r="E34" s="4" t="inlineStr">
        <is>
          <t xml:space="preserve"> </t>
        </is>
      </c>
      <c r="F34" s="6" t="n">
        <v>-13140</v>
      </c>
    </row>
    <row r="35">
      <c r="A35" s="4" t="inlineStr">
        <is>
          <t>Net income (loss)</t>
        </is>
      </c>
      <c r="B35" s="6" t="n">
        <v>-36161</v>
      </c>
      <c r="C35" s="4" t="inlineStr">
        <is>
          <t xml:space="preserve"> </t>
        </is>
      </c>
      <c r="D35" s="4" t="inlineStr">
        <is>
          <t xml:space="preserve"> </t>
        </is>
      </c>
      <c r="E35" s="5" t="n">
        <v>-36161</v>
      </c>
      <c r="F35" s="4" t="inlineStr">
        <is>
          <t xml:space="preserve"> </t>
        </is>
      </c>
    </row>
    <row r="36">
      <c r="A36" s="4" t="inlineStr">
        <is>
          <t>Balance at end of period (in shares) at Jun. 30, 2023</t>
        </is>
      </c>
      <c r="B36" s="5" t="n">
        <v>649480795</v>
      </c>
      <c r="C36" s="5" t="n">
        <v>667381255</v>
      </c>
      <c r="D36" s="4" t="inlineStr">
        <is>
          <t xml:space="preserve"> </t>
        </is>
      </c>
      <c r="E36" s="4" t="inlineStr">
        <is>
          <t xml:space="preserve"> </t>
        </is>
      </c>
      <c r="F36" s="4" t="inlineStr">
        <is>
          <t xml:space="preserve"> </t>
        </is>
      </c>
    </row>
    <row r="37">
      <c r="A37" s="4" t="inlineStr">
        <is>
          <t>Balance at end of period at Jun. 30, 2023</t>
        </is>
      </c>
      <c r="B37" s="6" t="n">
        <v>1768520</v>
      </c>
      <c r="C37" s="6" t="n">
        <v>67</v>
      </c>
      <c r="D37" s="5" t="n">
        <v>2338509</v>
      </c>
      <c r="E37" s="5" t="n">
        <v>-443771</v>
      </c>
      <c r="F37" s="6" t="n">
        <v>-126285</v>
      </c>
    </row>
    <row r="38">
      <c r="A38" s="4" t="inlineStr">
        <is>
          <t>Balance at end of period (in shares) at Jun. 30, 2023</t>
        </is>
      </c>
      <c r="B38" s="5" t="n">
        <v>-17900460</v>
      </c>
      <c r="C38" s="4" t="inlineStr">
        <is>
          <t xml:space="preserve"> </t>
        </is>
      </c>
      <c r="D38" s="4" t="inlineStr">
        <is>
          <t xml:space="preserve"> </t>
        </is>
      </c>
      <c r="E38" s="4" t="inlineStr">
        <is>
          <t xml:space="preserve"> </t>
        </is>
      </c>
      <c r="F38" s="5" t="n">
        <v>-17900460</v>
      </c>
    </row>
    <row r="39">
      <c r="A39" s="4" t="inlineStr">
        <is>
          <t>Balance at beginning of period (in shares) at Mar. 31, 2023</t>
        </is>
      </c>
      <c r="B39" s="4" t="inlineStr">
        <is>
          <t xml:space="preserve"> </t>
        </is>
      </c>
      <c r="C39" s="5" t="n">
        <v>667242169</v>
      </c>
      <c r="D39" s="4" t="inlineStr">
        <is>
          <t xml:space="preserve"> </t>
        </is>
      </c>
      <c r="E39" s="4" t="inlineStr">
        <is>
          <t xml:space="preserve"> </t>
        </is>
      </c>
      <c r="F39" s="4" t="inlineStr">
        <is>
          <t xml:space="preserve"> </t>
        </is>
      </c>
    </row>
    <row r="40">
      <c r="A40" s="4" t="inlineStr">
        <is>
          <t>Balance at beginning of period at Mar. 31, 2023</t>
        </is>
      </c>
      <c r="B40" s="6" t="n">
        <v>1788276</v>
      </c>
      <c r="C40" s="6" t="n">
        <v>67</v>
      </c>
      <c r="D40" s="5" t="n">
        <v>2333687</v>
      </c>
      <c r="E40" s="5" t="n">
        <v>-347591</v>
      </c>
      <c r="F40" s="6" t="n">
        <v>-197887</v>
      </c>
    </row>
    <row r="41">
      <c r="A41" s="4" t="inlineStr">
        <is>
          <t>Balance at beginning of period (in shares) at Mar. 31, 2023</t>
        </is>
      </c>
      <c r="B41" s="4" t="inlineStr">
        <is>
          <t xml:space="preserve"> </t>
        </is>
      </c>
      <c r="C41" s="4" t="inlineStr">
        <is>
          <t xml:space="preserve"> </t>
        </is>
      </c>
      <c r="D41" s="4" t="inlineStr">
        <is>
          <t xml:space="preserve"> </t>
        </is>
      </c>
      <c r="E41" s="4" t="inlineStr">
        <is>
          <t xml:space="preserve"> </t>
        </is>
      </c>
      <c r="F41" s="5" t="n">
        <v>-3236565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0 Omnibus Incentive Plan (in shares)</t>
        </is>
      </c>
      <c r="B43" s="4" t="inlineStr">
        <is>
          <t xml:space="preserve"> </t>
        </is>
      </c>
      <c r="C43" s="5" t="n">
        <v>139086</v>
      </c>
      <c r="D43" s="4" t="inlineStr">
        <is>
          <t xml:space="preserve"> </t>
        </is>
      </c>
      <c r="E43" s="4" t="inlineStr">
        <is>
          <t xml:space="preserve"> </t>
        </is>
      </c>
      <c r="F43" s="4" t="inlineStr">
        <is>
          <t xml:space="preserve"> </t>
        </is>
      </c>
    </row>
    <row r="44">
      <c r="A44" s="4" t="inlineStr">
        <is>
          <t>2020 Omnibus Incentive Plan</t>
        </is>
      </c>
      <c r="B44" s="5" t="n">
        <v>4827</v>
      </c>
      <c r="C44" s="4" t="inlineStr">
        <is>
          <t xml:space="preserve"> </t>
        </is>
      </c>
      <c r="D44" s="5" t="n">
        <v>4827</v>
      </c>
      <c r="E44" s="4" t="inlineStr">
        <is>
          <t xml:space="preserve"> </t>
        </is>
      </c>
      <c r="F44" s="4" t="inlineStr">
        <is>
          <t xml:space="preserve"> </t>
        </is>
      </c>
    </row>
    <row r="45">
      <c r="A45" s="4" t="inlineStr">
        <is>
          <t>Tax withholding related to vesting of equity awards</t>
        </is>
      </c>
      <c r="B45" s="5" t="n">
        <v>-5</v>
      </c>
      <c r="C45" s="4" t="inlineStr">
        <is>
          <t xml:space="preserve"> </t>
        </is>
      </c>
      <c r="D45" s="5" t="n">
        <v>-5</v>
      </c>
      <c r="E45" s="4" t="inlineStr">
        <is>
          <t xml:space="preserve"> </t>
        </is>
      </c>
      <c r="F45" s="4" t="inlineStr">
        <is>
          <t xml:space="preserve"> </t>
        </is>
      </c>
    </row>
    <row r="46">
      <c r="A46" s="4" t="inlineStr">
        <is>
          <t>Stock consideration paid for BST acquisition (in shares)</t>
        </is>
      </c>
      <c r="B46" s="4" t="inlineStr">
        <is>
          <t xml:space="preserve"> </t>
        </is>
      </c>
      <c r="C46" s="4" t="inlineStr">
        <is>
          <t xml:space="preserve"> </t>
        </is>
      </c>
      <c r="D46" s="4" t="inlineStr">
        <is>
          <t xml:space="preserve"> </t>
        </is>
      </c>
      <c r="E46" s="4" t="inlineStr">
        <is>
          <t xml:space="preserve"> </t>
        </is>
      </c>
      <c r="F46" s="5" t="n">
        <v>21588652</v>
      </c>
    </row>
    <row r="47">
      <c r="A47" s="4" t="inlineStr">
        <is>
          <t>Stock consideration paid for BST acquisition</t>
        </is>
      </c>
      <c r="B47" s="5" t="n">
        <v>19214</v>
      </c>
      <c r="C47" s="4" t="inlineStr">
        <is>
          <t xml:space="preserve"> </t>
        </is>
      </c>
      <c r="D47" s="4" t="inlineStr">
        <is>
          <t xml:space="preserve"> </t>
        </is>
      </c>
      <c r="E47" s="5" t="n">
        <v>-59810</v>
      </c>
      <c r="F47" s="6" t="n">
        <v>79024</v>
      </c>
    </row>
    <row r="48">
      <c r="A48" s="4" t="inlineStr">
        <is>
          <t>Repurchase of common stock (in shares)</t>
        </is>
      </c>
      <c r="B48" s="4" t="inlineStr">
        <is>
          <t xml:space="preserve"> </t>
        </is>
      </c>
      <c r="C48" s="4" t="inlineStr">
        <is>
          <t xml:space="preserve"> </t>
        </is>
      </c>
      <c r="D48" s="4" t="inlineStr">
        <is>
          <t xml:space="preserve"> </t>
        </is>
      </c>
      <c r="E48" s="4" t="inlineStr">
        <is>
          <t xml:space="preserve"> </t>
        </is>
      </c>
      <c r="F48" s="5" t="n">
        <v>-7123459</v>
      </c>
    </row>
    <row r="49">
      <c r="A49" s="4" t="inlineStr">
        <is>
          <t>Repurchase of common stock</t>
        </is>
      </c>
      <c r="B49" s="5" t="n">
        <v>-7422</v>
      </c>
      <c r="C49" s="4" t="inlineStr">
        <is>
          <t xml:space="preserve"> </t>
        </is>
      </c>
      <c r="D49" s="4" t="inlineStr">
        <is>
          <t xml:space="preserve"> </t>
        </is>
      </c>
      <c r="E49" s="4" t="inlineStr">
        <is>
          <t xml:space="preserve"> </t>
        </is>
      </c>
      <c r="F49" s="6" t="n">
        <v>-7422</v>
      </c>
    </row>
    <row r="50">
      <c r="A50" s="4" t="inlineStr">
        <is>
          <t>Net income (loss)</t>
        </is>
      </c>
      <c r="B50" s="6" t="n">
        <v>-36370</v>
      </c>
      <c r="C50" s="4" t="inlineStr">
        <is>
          <t xml:space="preserve"> </t>
        </is>
      </c>
      <c r="D50" s="4" t="inlineStr">
        <is>
          <t xml:space="preserve"> </t>
        </is>
      </c>
      <c r="E50" s="5" t="n">
        <v>-36370</v>
      </c>
      <c r="F50" s="4" t="inlineStr">
        <is>
          <t xml:space="preserve"> </t>
        </is>
      </c>
    </row>
    <row r="51">
      <c r="A51" s="4" t="inlineStr">
        <is>
          <t>Balance at end of period (in shares) at Jun. 30, 2023</t>
        </is>
      </c>
      <c r="B51" s="5" t="n">
        <v>649480795</v>
      </c>
      <c r="C51" s="5" t="n">
        <v>667381255</v>
      </c>
      <c r="D51" s="4" t="inlineStr">
        <is>
          <t xml:space="preserve"> </t>
        </is>
      </c>
      <c r="E51" s="4" t="inlineStr">
        <is>
          <t xml:space="preserve"> </t>
        </is>
      </c>
      <c r="F51" s="4" t="inlineStr">
        <is>
          <t xml:space="preserve"> </t>
        </is>
      </c>
    </row>
    <row r="52">
      <c r="A52" s="4" t="inlineStr">
        <is>
          <t>Balance at end of period at Jun. 30, 2023</t>
        </is>
      </c>
      <c r="B52" s="6" t="n">
        <v>1768520</v>
      </c>
      <c r="C52" s="6" t="n">
        <v>67</v>
      </c>
      <c r="D52" s="6" t="n">
        <v>2338509</v>
      </c>
      <c r="E52" s="6" t="n">
        <v>-443771</v>
      </c>
      <c r="F52" s="6" t="n">
        <v>-126285</v>
      </c>
    </row>
    <row r="53">
      <c r="A53" s="4" t="inlineStr">
        <is>
          <t>Balance at end of period (in shares) at Jun. 30, 2023</t>
        </is>
      </c>
      <c r="B53" s="5" t="n">
        <v>-17900460</v>
      </c>
      <c r="C53" s="4" t="inlineStr">
        <is>
          <t xml:space="preserve"> </t>
        </is>
      </c>
      <c r="D53" s="4" t="inlineStr">
        <is>
          <t xml:space="preserve"> </t>
        </is>
      </c>
      <c r="E53" s="4" t="inlineStr">
        <is>
          <t xml:space="preserve"> </t>
        </is>
      </c>
      <c r="F53" s="5" t="n">
        <v>-17900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36161</v>
      </c>
      <c r="C4" s="6" t="n">
        <v>5749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7107</v>
      </c>
      <c r="C6" s="5" t="n">
        <v>33767</v>
      </c>
    </row>
    <row r="7">
      <c r="A7" s="4" t="inlineStr">
        <is>
          <t>Amortization of intangible assets</t>
        </is>
      </c>
      <c r="B7" s="5" t="n">
        <v>170753</v>
      </c>
      <c r="C7" s="5" t="n">
        <v>170281</v>
      </c>
    </row>
    <row r="8">
      <c r="A8" s="4" t="inlineStr">
        <is>
          <t>Amortization of the right-of-use asset</t>
        </is>
      </c>
      <c r="B8" s="5" t="n">
        <v>2865</v>
      </c>
      <c r="C8" s="5" t="n">
        <v>3339</v>
      </c>
    </row>
    <row r="9">
      <c r="A9" s="4" t="inlineStr">
        <is>
          <t>Stock-based compensation</t>
        </is>
      </c>
      <c r="B9" s="5" t="n">
        <v>8522</v>
      </c>
      <c r="C9" s="5" t="n">
        <v>7234</v>
      </c>
    </row>
    <row r="10">
      <c r="A10" s="4" t="inlineStr">
        <is>
          <t>Deferred income taxes</t>
        </is>
      </c>
      <c r="B10" s="5" t="n">
        <v>-47167</v>
      </c>
      <c r="C10" s="5" t="n">
        <v>-59481</v>
      </c>
    </row>
    <row r="11">
      <c r="A11" s="4" t="inlineStr">
        <is>
          <t>Non-cash interest costs</t>
        </is>
      </c>
      <c r="B11" s="5" t="n">
        <v>5106</v>
      </c>
      <c r="C11" s="5" t="n">
        <v>5192</v>
      </c>
    </row>
    <row r="12">
      <c r="A12" s="4" t="inlineStr">
        <is>
          <t>Gain on extinguishment of debt</t>
        </is>
      </c>
      <c r="B12" s="5" t="n">
        <v>-36778</v>
      </c>
      <c r="C12" s="5" t="n">
        <v>0</v>
      </c>
    </row>
    <row r="13">
      <c r="A13" s="4" t="inlineStr">
        <is>
          <t>Gain on equity investments</t>
        </is>
      </c>
      <c r="B13" s="5" t="n">
        <v>0</v>
      </c>
      <c r="C13" s="5" t="n">
        <v>-289</v>
      </c>
    </row>
    <row r="14">
      <c r="A14" s="4" t="inlineStr">
        <is>
          <t>Loss on disposal of property and equipment</t>
        </is>
      </c>
      <c r="B14" s="5" t="n">
        <v>243</v>
      </c>
      <c r="C14" s="5" t="n">
        <v>2785</v>
      </c>
    </row>
    <row r="15">
      <c r="A15" s="4" t="inlineStr">
        <is>
          <t>Loss (gain) on change in fair value of Private Placement Warrants and Unvested Founder Shares</t>
        </is>
      </c>
      <c r="B15" s="5" t="n">
        <v>2394</v>
      </c>
      <c r="C15" s="5" t="n">
        <v>-7592</v>
      </c>
    </row>
    <row r="16">
      <c r="A16" s="3" t="inlineStr">
        <is>
          <t>Changes in assets and liabilities:</t>
        </is>
      </c>
      <c r="B16" s="4" t="inlineStr">
        <is>
          <t xml:space="preserve"> </t>
        </is>
      </c>
      <c r="C16" s="4" t="inlineStr">
        <is>
          <t xml:space="preserve"> </t>
        </is>
      </c>
    </row>
    <row r="17">
      <c r="A17" s="4" t="inlineStr">
        <is>
          <t>Accounts receivable, net</t>
        </is>
      </c>
      <c r="B17" s="5" t="n">
        <v>11056</v>
      </c>
      <c r="C17" s="5" t="n">
        <v>5900</v>
      </c>
    </row>
    <row r="18">
      <c r="A18" s="4" t="inlineStr">
        <is>
          <t>Prepaid expenses and other assets</t>
        </is>
      </c>
      <c r="B18" s="5" t="n">
        <v>522</v>
      </c>
      <c r="C18" s="5" t="n">
        <v>9888</v>
      </c>
    </row>
    <row r="19">
      <c r="A19" s="4" t="inlineStr">
        <is>
          <t>Prepaid taxes</t>
        </is>
      </c>
      <c r="B19" s="5" t="n">
        <v>-15844</v>
      </c>
      <c r="C19" s="5" t="n">
        <v>5064</v>
      </c>
    </row>
    <row r="20">
      <c r="A20" s="4" t="inlineStr">
        <is>
          <t>Operating lease obligation</t>
        </is>
      </c>
      <c r="B20" s="5" t="n">
        <v>-3513</v>
      </c>
      <c r="C20" s="5" t="n">
        <v>-5403</v>
      </c>
    </row>
    <row r="21">
      <c r="A21" s="4" t="inlineStr">
        <is>
          <t>Accounts payable, accrued expenses, legal contingencies and other</t>
        </is>
      </c>
      <c r="B21" s="5" t="n">
        <v>-27205</v>
      </c>
      <c r="C21" s="5" t="n">
        <v>7464</v>
      </c>
    </row>
    <row r="22">
      <c r="A22" s="4" t="inlineStr">
        <is>
          <t>Net cash provided by operating activities</t>
        </is>
      </c>
      <c r="B22" s="5" t="n">
        <v>71900</v>
      </c>
      <c r="C22" s="5" t="n">
        <v>235639</v>
      </c>
    </row>
    <row r="23">
      <c r="A23" s="3" t="inlineStr">
        <is>
          <t>Investing activities:</t>
        </is>
      </c>
      <c r="B23" s="4" t="inlineStr">
        <is>
          <t xml:space="preserve"> </t>
        </is>
      </c>
      <c r="C23" s="4" t="inlineStr">
        <is>
          <t xml:space="preserve"> </t>
        </is>
      </c>
    </row>
    <row r="24">
      <c r="A24" s="4" t="inlineStr">
        <is>
          <t>Purchases of property and equipment</t>
        </is>
      </c>
      <c r="B24" s="5" t="n">
        <v>-55095</v>
      </c>
      <c r="C24" s="5" t="n">
        <v>-43399</v>
      </c>
    </row>
    <row r="25">
      <c r="A25" s="4" t="inlineStr">
        <is>
          <t>Proceeds from sale of investment</t>
        </is>
      </c>
      <c r="B25" s="5" t="n">
        <v>0</v>
      </c>
      <c r="C25" s="5" t="n">
        <v>289</v>
      </c>
    </row>
    <row r="26">
      <c r="A26" s="4" t="inlineStr">
        <is>
          <t>Purchase of equity investments</t>
        </is>
      </c>
      <c r="B26" s="5" t="n">
        <v>0</v>
      </c>
      <c r="C26" s="5" t="n">
        <v>-15000</v>
      </c>
    </row>
    <row r="27">
      <c r="A27" s="4" t="inlineStr">
        <is>
          <t>BST Acquisition, net of cash acquired</t>
        </is>
      </c>
      <c r="B27" s="5" t="n">
        <v>-141294</v>
      </c>
      <c r="C27" s="5" t="n">
        <v>0</v>
      </c>
    </row>
    <row r="28">
      <c r="A28" s="4" t="inlineStr">
        <is>
          <t>Net cash used in investing activities</t>
        </is>
      </c>
      <c r="B28" s="5" t="n">
        <v>-196389</v>
      </c>
      <c r="C28" s="5" t="n">
        <v>-58110</v>
      </c>
    </row>
    <row r="29">
      <c r="A29" s="3" t="inlineStr">
        <is>
          <t>Financing activities:</t>
        </is>
      </c>
      <c r="B29" s="4" t="inlineStr">
        <is>
          <t xml:space="preserve"> </t>
        </is>
      </c>
      <c r="C29" s="4" t="inlineStr">
        <is>
          <t xml:space="preserve"> </t>
        </is>
      </c>
    </row>
    <row r="30">
      <c r="A30" s="4" t="inlineStr">
        <is>
          <t>Repayments of Term Loan B</t>
        </is>
      </c>
      <c r="B30" s="5" t="n">
        <v>-6625</v>
      </c>
      <c r="C30" s="5" t="n">
        <v>-6625</v>
      </c>
    </row>
    <row r="31">
      <c r="A31" s="4" t="inlineStr">
        <is>
          <t>Taxes paid on settlement of vested share awards</t>
        </is>
      </c>
      <c r="B31" s="5" t="n">
        <v>-457</v>
      </c>
      <c r="C31" s="5" t="n">
        <v>-2196</v>
      </c>
    </row>
    <row r="32">
      <c r="A32" s="4" t="inlineStr">
        <is>
          <t>Purchase of treasury stock</t>
        </is>
      </c>
      <c r="B32" s="5" t="n">
        <v>-13140</v>
      </c>
      <c r="C32" s="5" t="n">
        <v>0</v>
      </c>
    </row>
    <row r="33">
      <c r="A33" s="4" t="inlineStr">
        <is>
          <t>Net cash used in financing activities</t>
        </is>
      </c>
      <c r="B33" s="5" t="n">
        <v>-120176</v>
      </c>
      <c r="C33" s="5" t="n">
        <v>-8821</v>
      </c>
    </row>
    <row r="34">
      <c r="A34" s="4" t="inlineStr">
        <is>
          <t>Net (decrease) increase in cash, cash equivalents and restricted cash</t>
        </is>
      </c>
      <c r="B34" s="5" t="n">
        <v>-244665</v>
      </c>
      <c r="C34" s="5" t="n">
        <v>168708</v>
      </c>
    </row>
    <row r="35">
      <c r="A35" s="4" t="inlineStr">
        <is>
          <t>Cash, cash equivalents and restricted cash at beginning of period</t>
        </is>
      </c>
      <c r="B35" s="5" t="n">
        <v>340559</v>
      </c>
      <c r="C35" s="5" t="n">
        <v>188379</v>
      </c>
    </row>
    <row r="36">
      <c r="A36" s="4" t="inlineStr">
        <is>
          <t>Cash, cash equivalents and restricted cash at end of period</t>
        </is>
      </c>
      <c r="B36" s="5" t="n">
        <v>95894</v>
      </c>
      <c r="C36" s="5" t="n">
        <v>357087</v>
      </c>
    </row>
    <row r="37">
      <c r="A37" s="4" t="inlineStr">
        <is>
          <t>Cash and cash equivalents</t>
        </is>
      </c>
      <c r="B37" s="5" t="n">
        <v>89757</v>
      </c>
      <c r="C37" s="5" t="n">
        <v>354310</v>
      </c>
    </row>
    <row r="38">
      <c r="A38" s="4" t="inlineStr">
        <is>
          <t>Restricted cash</t>
        </is>
      </c>
      <c r="B38" s="5" t="n">
        <v>6137</v>
      </c>
      <c r="C38" s="5" t="n">
        <v>2777</v>
      </c>
    </row>
    <row r="39">
      <c r="A39" s="4" t="inlineStr">
        <is>
          <t>Cash, cash equivalents and restricted cash at end of period</t>
        </is>
      </c>
      <c r="B39" s="5" t="n">
        <v>95894</v>
      </c>
      <c r="C39" s="5" t="n">
        <v>357087</v>
      </c>
    </row>
    <row r="40">
      <c r="A40" s="3" t="inlineStr">
        <is>
          <t>Noncash investing and financing activities:</t>
        </is>
      </c>
      <c r="B40" s="4" t="inlineStr">
        <is>
          <t xml:space="preserve"> </t>
        </is>
      </c>
      <c r="C40" s="4" t="inlineStr">
        <is>
          <t xml:space="preserve"> </t>
        </is>
      </c>
    </row>
    <row r="41">
      <c r="A41" s="4" t="inlineStr">
        <is>
          <t>Purchases of property and equipment not yet paid</t>
        </is>
      </c>
      <c r="B41" s="5" t="n">
        <v>4206</v>
      </c>
      <c r="C41" s="5" t="n">
        <v>4589</v>
      </c>
    </row>
    <row r="42">
      <c r="A42" s="4" t="inlineStr">
        <is>
          <t>Operating lease right-of-use assets obtained in exchange for operating lease liabilities</t>
        </is>
      </c>
      <c r="B42" s="5" t="n">
        <v>0</v>
      </c>
      <c r="C42" s="5" t="n">
        <v>40</v>
      </c>
    </row>
    <row r="43">
      <c r="A43" s="3" t="inlineStr">
        <is>
          <t>Supplemental disclosure of cash flow information:</t>
        </is>
      </c>
      <c r="B43" s="4" t="inlineStr">
        <is>
          <t xml:space="preserve"> </t>
        </is>
      </c>
      <c r="C43" s="4" t="inlineStr">
        <is>
          <t xml:space="preserve"> </t>
        </is>
      </c>
    </row>
    <row r="44">
      <c r="A44" s="4" t="inlineStr">
        <is>
          <t>Interest</t>
        </is>
      </c>
      <c r="B44" s="5" t="n">
        <v>-161484</v>
      </c>
      <c r="C44" s="5" t="n">
        <v>-139013</v>
      </c>
    </row>
    <row r="45">
      <c r="A45" s="4" t="inlineStr">
        <is>
          <t>Income taxes, net of refunds</t>
        </is>
      </c>
      <c r="B45" s="5" t="n">
        <v>-55533</v>
      </c>
      <c r="C45" s="5" t="n">
        <v>-72452</v>
      </c>
    </row>
    <row r="46">
      <c r="A46" s="4" t="inlineStr">
        <is>
          <t>5.750% Notes Due 2028</t>
        </is>
      </c>
      <c r="B46" s="4" t="inlineStr">
        <is>
          <t xml:space="preserve"> </t>
        </is>
      </c>
      <c r="C46" s="4" t="inlineStr">
        <is>
          <t xml:space="preserve"> </t>
        </is>
      </c>
    </row>
    <row r="47">
      <c r="A47" s="3" t="inlineStr">
        <is>
          <t>Adjustments to reconcile net income to net cash provided by operating activities:</t>
        </is>
      </c>
      <c r="B47" s="4" t="inlineStr">
        <is>
          <t xml:space="preserve"> </t>
        </is>
      </c>
      <c r="C47" s="4" t="inlineStr">
        <is>
          <t xml:space="preserve"> </t>
        </is>
      </c>
    </row>
    <row r="48">
      <c r="A48" s="4" t="inlineStr">
        <is>
          <t>Gain on extinguishment of debt</t>
        </is>
      </c>
      <c r="B48" s="5" t="n">
        <v>-36800</v>
      </c>
      <c r="C48" s="4" t="inlineStr">
        <is>
          <t xml:space="preserve"> </t>
        </is>
      </c>
    </row>
    <row r="49">
      <c r="A49" s="3" t="inlineStr">
        <is>
          <t>Financing activities:</t>
        </is>
      </c>
      <c r="B49" s="4" t="inlineStr">
        <is>
          <t xml:space="preserve"> </t>
        </is>
      </c>
      <c r="C49" s="4" t="inlineStr">
        <is>
          <t xml:space="preserve"> </t>
        </is>
      </c>
    </row>
    <row r="50">
      <c r="A50" s="4" t="inlineStr">
        <is>
          <t>Repurchase of 5.750% Notes</t>
        </is>
      </c>
      <c r="B50" s="6" t="n">
        <v>-99954</v>
      </c>
      <c r="C5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Unaudited Condensed Consolidated Statements of Cash Flows (Parenthetical)</t>
        </is>
      </c>
      <c r="B1" s="2" t="inlineStr">
        <is>
          <t>Jun. 30, 2023</t>
        </is>
      </c>
    </row>
    <row r="2">
      <c r="A2" s="4" t="inlineStr">
        <is>
          <t>5.750% Notes Due 2028</t>
        </is>
      </c>
      <c r="B2" s="4" t="inlineStr">
        <is>
          <t xml:space="preserve"> </t>
        </is>
      </c>
    </row>
    <row r="3">
      <c r="A3" s="4" t="inlineStr">
        <is>
          <t>Interest rate, stated percentage (in percent)</t>
        </is>
      </c>
      <c r="B3" s="9" t="n">
        <v>0.0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Information and Basis of Accounting</t>
        </is>
      </c>
      <c r="B1" s="2" t="inlineStr">
        <is>
          <t>6 Months Ended</t>
        </is>
      </c>
    </row>
    <row r="2">
      <c r="B2" s="2" t="inlineStr">
        <is>
          <t>Jun. 30, 2023</t>
        </is>
      </c>
    </row>
    <row r="3">
      <c r="A3" s="3" t="inlineStr">
        <is>
          <t>Accounting Policies [Abstract]</t>
        </is>
      </c>
      <c r="B3" s="4" t="inlineStr">
        <is>
          <t xml:space="preserve"> </t>
        </is>
      </c>
    </row>
    <row r="4">
      <c r="A4" s="4" t="inlineStr">
        <is>
          <t>General Information and Basis of Accounting</t>
        </is>
      </c>
      <c r="B4" s="4" t="inlineStr">
        <is>
          <t>General Information and Basis of Accounting General Information We are a leading provider of data analytics and technology-enabled solutions designed to bring affordability, efficiency and fairness to the U.S. healthcare industry. We do so through services focused on reducing medical cost and improving billing and payment accuracy for payors of healthcare, which include health insurers, self-insured employers, federal and state government-sponsored health plans (collectively "Payors") and other health plan sponsors (typically through their health plan administrators), and, indirectly, the plan members who are the consumers of healthcare services. Throughout the notes to the unaudited condensed consolidated financial statements, unless otherwise noted, "we," "us," "our", "MultiPlan", and the "Company" and similar terms refer to Polaris and its subsidiaries prior to the consummation of the Transactions, and MultiPlan and its subsidiaries after the Transactions. 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2 Annual Report. In the opinion of management, all adjustments, which are of a normal and recurring nature (except as otherwise noted), necessary for a fair statement of the Company’s financial position as of June 30, 2023 and December 31, 2022, and its results of operations and cash flows for the three and six months ended June 30, 2023 and 2022 have been included. Summary of Significant Accounting Policies Use of Estimates 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 Revenue Recognition Disaggregation of Revenue The following table presents revenues disaggregated by services and contract types: Three Months Ended June 30, Six Months Ended June 30, (in thousands) 2023 2022 2023 2022 Revenues Network-Based Services $ 57,148 $ 63,420 $ 114,343 $ 132,044 PSAV 41,288 49,282 82,238 101,245 PEPM 14,431 12,801 29,329 27,739 Other 1,429 1,337 2,776 3,060 Analytics-Based Services 151,441 193,294 303,861 389,412 PSAV 143,420 187,517 290,760 377,809 PEPM 7,142 5,777 12,222 11,603 Other 879 — 879 — Payment and Revenue Integrity Services 29,402 33,414 56,381 66,718 PSAV 29,302 33,295 56,174 66,479 PEPM 100 119 207 239 Total Revenues $ 237,991 $ 290,128 $ 474,585 $ 588,174 Percent of PSAV revenues 89.9 % 93.1 % 90.4 % 92.8 % Percent of PEPM revenues 9.1 % 6.4 % 8.8 % 6.7 % Percent of other revenues 1.0 % 0.5 % 0.8 % 0.5 % BST revenues are included in Analytics-Based Services PEPM and Other. Due to the nature of our arrangements, certain estimates may be constrained if it is probable that a significant reversal of revenue will occur when the uncertainty is resolved. For our percentage of savings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ustomer-specific and aggregated factors that include historical billing and adjustment data, customer contractual terms, and performance guarantees. We update our estimates at the end of each reporting period as additional information becomes available. There have not been any material changes to estimates of variable consideration for performance obligations satisfied prior to the six months ended June 30, 2023. The timing of payments from customers from time to time generates contract assets or contract liabilities, however these amounts are immaterial in all periods presented. New Accounting Pronouncements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Business Combinations BST Acquisition On May 8, 2023, the Company acquired 100 percent of Benefits Science LLC ("Benefits Science Technologies" or "BST"), a Texas limited liability company offering next generation data and advanced analytics services for $160.5 million, net of acquired cash, consisting of $141.3 million in cash and $19.2 million in Company Class A common stock. This acquisition adds enhanced data and analytics capabilities to our existing services. The BST acquisition was accounted for as a business combination using the acquisition method of accounting. As a result of the BST acquisition and the application of purchase accounting, BST's identifiable assets and liabilities were adjusted to their fair market value as of the acquisition date. For income tax purposes, the acquisition of BST is treated as the acquisition of partnership interests. The resulting intangible assets are amortizable for income tax purposes. Following the consummation of the transactions, the Company will enter into separately recognized transactions with key employees and service providers of BST who will be employed or engaged by the Company, and will be eligible to participate in a long-term incentive and retention program. Pursuant to this incentive and retention program, cash payments will be made to such participant if: (i) subject to limited exceptions, such participant remains employed or engaged by the Company through the date of payment; and (ii) certain threshold, target and maximum annual recurring revenue targets relating to the business of BST are met over three The following table summarizes the consideration transferred to acquire BST and the amounts of identified assets acquired and liabilities assumed at the acquisition date (in thousands): Total consideration $ 161,181 Cash and cash equivalents 673 Trade accounts receivable, net 2,053 Prepaid expenses 204 Property and equipment, net 57 Operating lease right-of-use assets 1,129 Other assets 46 Other intangibles, net (1) 35,700 Accounts payable (717) Other accrued expenses (938) Operating lease obligation, short-term (150) Operating lease obligation, long-term (1,033) Total identifiable net assets 37,024 Goodwill $ 124,157 (1) Includes client relationships of $19.2 million with a remaining useful life of 20 years, technology of $15.5 million with a remaining useful life of 7 years, and non-compete agreements of $1.0 million with a remaining useful life of 5 years. The weighted average remaining useful life of the acquired intangibles subject to amortization is 14 years. The preliminary purchase price allocation for the business combination is subject to adjustment as valuation analyses, primarily related to property and equipment and intangible assets, are finalized. The results of operations and financial condition of BST have been included in the Company's consolidated results from the date of acquisition. In connection with the BST acquisition, the Company incurred transaction costs. The transaction costs have been expensed as incurred and these amounts totaling $6.8 million for the three and six months ended June 30, 2023, are included in general and administrative expenses in the accompanying unaudited condensed consolidated statements of (loss) income and comprehensive (loss) income. Unaudited Pro Forma Financial Information The following represents pro forma effects of the BST acquisition as if it had occurred on January 1, 2022. The pro forma net loss includes: (1) an increase in amortization of intangible assets of $3.0 million related to added amortization expense associated with intangible assets acquired in the acquisition; and (2) the addition of $11.3 million of transaction costs incurred, together with the income tax effects on (1) through (2). These pro forma results are not necessarily indicative of the results that would have occurred if the acquisition occurred on the first day of the period presented, nor does the pro forma financial information purport to present the results of operations for future periods. The following information for the year ended December 31, 2022 is presented in thousands: Revenues $ 1,090,810 Net loss (586,0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52:41Z</dcterms:created>
  <dcterms:modified xmlns:dcterms="http://purl.org/dc/terms/" xmlns:xsi="http://www.w3.org/2001/XMLSchema-instance" xsi:type="dcterms:W3CDTF">2023-08-03T11:52:41Z</dcterms:modified>
</cp:coreProperties>
</file>